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ccounting Policies" sheetId="7" r:id="rId7"/>
    <s:sheet name="Acquisitions" sheetId="8" r:id="rId8"/>
    <s:sheet name="Trade Accounts Receivable" sheetId="9" r:id="rId9"/>
    <s:sheet name="Goodwill, Capitalized Software " sheetId="10" r:id="rId10"/>
    <s:sheet name="Deferred Revenue" sheetId="11" r:id="rId11"/>
    <s:sheet name="Derivatives" sheetId="12" r:id="rId12"/>
    <s:sheet name="Fair Value Measurements" sheetId="13" r:id="rId13"/>
    <s:sheet name="Commitments and Contingencies" sheetId="14" r:id="rId14"/>
    <s:sheet name="Stockholders' Equity" sheetId="15" r:id="rId15"/>
    <s:sheet name="Income From Continuing Operatio" sheetId="16" r:id="rId16"/>
    <s:sheet name="Accounting for Share-Based Comp" sheetId="17" r:id="rId17"/>
    <s:sheet name="Income Taxes" sheetId="18" r:id="rId18"/>
    <s:sheet name="Supplemental Statement of Cash " sheetId="19" r:id="rId19"/>
    <s:sheet name="Segment Information" sheetId="20" r:id="rId20"/>
    <s:sheet name="Accounting Policies (Policies)" sheetId="21" r:id="rId21"/>
    <s:sheet name="Acquisitions (Tables)" sheetId="22" r:id="rId22"/>
    <s:sheet name="Trade Accounts Receivable (Tabl" sheetId="23" r:id="rId23"/>
    <s:sheet name="Goodwill, Capitalized Softwar24" sheetId="24" r:id="rId24"/>
    <s:sheet name="Deferred Revenue (Tables)" sheetId="25" r:id="rId25"/>
    <s:sheet name="Derivatives (Tables)" sheetId="26" r:id="rId26"/>
    <s:sheet name="Fair Value Measurements (Tables" sheetId="27" r:id="rId27"/>
    <s:sheet name="Stockholders' Equity (Tables)" sheetId="28" r:id="rId28"/>
    <s:sheet name="Income From Continuing Operat29" sheetId="29" r:id="rId29"/>
    <s:sheet name="Accounting for Share-Based Co30" sheetId="30" r:id="rId30"/>
    <s:sheet name="Supplemental Statement of Cas31" sheetId="31" r:id="rId31"/>
    <s:sheet name="Segment Information (Tables)" sheetId="32" r:id="rId32"/>
    <s:sheet name="Accounting Policies (Details)" sheetId="33" r:id="rId33"/>
    <s:sheet name="Acquisitions 1 (Details)" sheetId="34" r:id="rId34"/>
    <s:sheet name="Acquisitions 2 (Details)" sheetId="35" r:id="rId35"/>
    <s:sheet name="Trade Accounts Receivable (Deta" sheetId="36" r:id="rId36"/>
    <s:sheet name="Goodwill, Capitalized Softwar37" sheetId="37" r:id="rId37"/>
    <s:sheet name="Goodwill, Capitalized Softwar38" sheetId="38" r:id="rId38"/>
    <s:sheet name="Goodwill, Capitalized Softwar39" sheetId="39" r:id="rId39"/>
    <s:sheet name="Goodwill, Capitalized Softwar40" sheetId="40" r:id="rId40"/>
    <s:sheet name="Deferred Revenue (Details)" sheetId="41" r:id="rId41"/>
    <s:sheet name="Derivatives 1 (Details)" sheetId="42" r:id="rId42"/>
    <s:sheet name="Derivatives 2 (Details)" sheetId="43" r:id="rId43"/>
    <s:sheet name="Fair Value Measurements 1 (Deta" sheetId="44" r:id="rId44"/>
    <s:sheet name="Fair Value Measurements 2 (Deta" sheetId="45" r:id="rId45"/>
    <s:sheet name="Fair Value Measurements 3 (Deta" sheetId="46" r:id="rId46"/>
    <s:sheet name="Commitments and Contingencies (" sheetId="47" r:id="rId47"/>
    <s:sheet name="Stockholders' Equity 1 (Details" sheetId="48" r:id="rId48"/>
    <s:sheet name="Stockholders' Equity 2 (Details" sheetId="49" r:id="rId49"/>
    <s:sheet name="Income From Continuing Operat50" sheetId="50" r:id="rId50"/>
    <s:sheet name="Accounting for Share-Based Co51" sheetId="51" r:id="rId51"/>
    <s:sheet name="Accounting for Share-Based Co52" sheetId="52" r:id="rId52"/>
    <s:sheet name="Accounting for Share-Based Co53" sheetId="53" r:id="rId53"/>
    <s:sheet name="Accounting for Share-Based Co54" sheetId="54" r:id="rId54"/>
    <s:sheet name="Accounting for Share-Based Co55" sheetId="55" r:id="rId55"/>
    <s:sheet name="Accounting for Share-Based Co56" sheetId="56" r:id="rId56"/>
    <s:sheet name="Income Taxes (Details)" sheetId="57" r:id="rId57"/>
    <s:sheet name="Supplemental Statement of Cas58" sheetId="58" r:id="rId58"/>
    <s:sheet name="Supplemental Statement of Cas59" sheetId="59" r:id="rId59"/>
    <s:sheet name="Segment Information 1 (Details)" sheetId="60" r:id="rId60"/>
    <s:sheet name="Segment Information 2 (Details)" sheetId="61" r:id="rId61"/>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Jun. 30, 2016</t>
  </si>
  <si>
    <t>Jul. 21, 2016</t>
  </si>
  <si>
    <t>Document and Entity Information [Abstract]</t>
  </si>
  <si>
    <t>Entity Registrant Name</t>
  </si>
  <si>
    <t>CA, INC.</t>
  </si>
  <si>
    <t>Entity Central Index Key</t>
  </si>
  <si>
    <t>Document Type</t>
  </si>
  <si>
    <t>10-Q</t>
  </si>
  <si>
    <t>Document Period End Date</t>
  </si>
  <si>
    <t>Jun. 30,
		2016</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Condensed Consolidated Balance Sheets - USD ($) $ in Millions</t>
  </si>
  <si>
    <t>Mar. 31, 2016</t>
  </si>
  <si>
    <t>Current assets:</t>
  </si>
  <si>
    <t>Cash and cash equivalents</t>
  </si>
  <si>
    <t>Trade accounts receivable, net</t>
  </si>
  <si>
    <t>Other current assets</t>
  </si>
  <si>
    <t>Total current assets</t>
  </si>
  <si>
    <t>Property and equipment, net of accumulated depreciation of $830 and $832, respectively</t>
  </si>
  <si>
    <t>Goodwill</t>
  </si>
  <si>
    <t>Capitalized software and other intangible assets, net</t>
  </si>
  <si>
    <t>Deferred income taxes</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14,125,562 and 412,596,452 shares outstanding, respectively</t>
  </si>
  <si>
    <t>Additional paid-in capital</t>
  </si>
  <si>
    <t>Retained earnings</t>
  </si>
  <si>
    <t>Accumulated other comprehensive loss</t>
  </si>
  <si>
    <t>Treasury stock, at cost, 175,569,519 and 177,098,629 shares, respectively</t>
  </si>
  <si>
    <t>Total stockholders' equity</t>
  </si>
  <si>
    <t>Total liabilities and stockholders' equity</t>
  </si>
  <si>
    <t>Condensed Consolidated Balance Sheets (Parenthetical) - USD ($) $ in Millions</t>
  </si>
  <si>
    <t>Statement of Financial Position [Abstract]</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Millions, $ in Millions</t>
  </si>
  <si>
    <t>Jun. 30, 2015</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expenses (gains), net</t>
  </si>
  <si>
    <t>Total expenses before interest and income taxes</t>
  </si>
  <si>
    <t>Income from continuing operations before interest and income taxes</t>
  </si>
  <si>
    <t>Interest expense, net</t>
  </si>
  <si>
    <t>Income from continuing operations before income taxes</t>
  </si>
  <si>
    <t>Income tax expense</t>
  </si>
  <si>
    <t>Income from continuing operations</t>
  </si>
  <si>
    <t>Income from discontinued operations, net of income taxes</t>
  </si>
  <si>
    <t>Net income</t>
  </si>
  <si>
    <t>Basic income per common share:</t>
  </si>
  <si>
    <t>Income from continuing operations (in dollars per share)</t>
  </si>
  <si>
    <t>Income from discontinued operations (in dollars per share)</t>
  </si>
  <si>
    <t>Net income (in dollars per share)</t>
  </si>
  <si>
    <t>Basic weighted average shares used in computation</t>
  </si>
  <si>
    <t>Diluted income per common share:</t>
  </si>
  <si>
    <t>Diluted weighted average shares used in computation</t>
  </si>
  <si>
    <t>Condensed Consolidated Statements of Comprehensive Income (Unaudited) - USD ($) $ in Millions</t>
  </si>
  <si>
    <t>Statement of Comprehensive Income [Abstract]</t>
  </si>
  <si>
    <t>Other comprehensive (loss) income:</t>
  </si>
  <si>
    <t>Foreign currency translation adjustments</t>
  </si>
  <si>
    <t>Total other comprehensive (loss) income</t>
  </si>
  <si>
    <t>Comprehensive income</t>
  </si>
  <si>
    <t>Condensed Consolidated Statements of Cash Flows (Unaudited) - USD ($) $ in Millions</t>
  </si>
  <si>
    <t>Operating activities from continuing operations:</t>
  </si>
  <si>
    <t>Income from discontinued operations</t>
  </si>
  <si>
    <t>Adjustments to reconcile income from continuing operations to net cash provided by operating activities:</t>
  </si>
  <si>
    <t>Depreciation and amortization</t>
  </si>
  <si>
    <t>Provision for bad debts</t>
  </si>
  <si>
    <t>Share-based compensation expense</t>
  </si>
  <si>
    <t>Other non-cash items</t>
  </si>
  <si>
    <t>Foreign currency transaction (gains) losses</t>
  </si>
  <si>
    <t>Changes in other operating assets and liabilities, net of effect of acquisitions:</t>
  </si>
  <si>
    <t>Decrease in trade accounts receivable</t>
  </si>
  <si>
    <t>Decrease in deferred revenue</t>
  </si>
  <si>
    <t>(Decrease) increase in taxes payable, net</t>
  </si>
  <si>
    <t>Increase (decrease) in accounts payable, accrued expenses and other</t>
  </si>
  <si>
    <t>Decrease in accrued salaries, wages and commissions</t>
  </si>
  <si>
    <t>Changes in other operating assets and liabilities</t>
  </si>
  <si>
    <t>Net cash provided by operating activities - continuing operations</t>
  </si>
  <si>
    <t>Investing activities from continuing operations:</t>
  </si>
  <si>
    <t>Acquisitions of businesses, net of cash acquired, and purchased software</t>
  </si>
  <si>
    <t>Purchases of property and equipment</t>
  </si>
  <si>
    <t>Net cash used in investing activities - continuing operations</t>
  </si>
  <si>
    <t>Financing activities from continuing operations:</t>
  </si>
  <si>
    <t>Dividends paid</t>
  </si>
  <si>
    <t>Purchases of common stock</t>
  </si>
  <si>
    <t>Notional pooling borrowings</t>
  </si>
  <si>
    <t>Notional pooling repayments</t>
  </si>
  <si>
    <t>Debt repayments</t>
  </si>
  <si>
    <t>Exercise of common stock options</t>
  </si>
  <si>
    <t>Other financing activities</t>
  </si>
  <si>
    <t>Net cash used in financing activities - continuing operations</t>
  </si>
  <si>
    <t>Effect of exchange rate changes on cash</t>
  </si>
  <si>
    <t>Net change in cash and cash equivalents - continuing operations</t>
  </si>
  <si>
    <t>Cash provided by operating activities - discontinued operations</t>
  </si>
  <si>
    <t>Net effect of discontinued operations on cash and cash equivalents</t>
  </si>
  <si>
    <t>(Decrease) increase in cash and cash equivalents</t>
  </si>
  <si>
    <t>Cash and cash equivalents at beginning of period</t>
  </si>
  <si>
    <t>Cash and cash equivalents at end of period</t>
  </si>
  <si>
    <t>Accounting Policies</t>
  </si>
  <si>
    <t>Accounting Policies [Abstract]</t>
  </si>
  <si>
    <t>ACCOUNTING POLICIES</t>
  </si>
  <si>
    <t>NOTE A – ACCOUNTING POLICIES Basis of Presentation: The accompanying unaudited Condensed Consolidated Financial Statements of CA, Inc. (Company) have been prepared in accordance with U.S. generally accepted accounting principles (GAAP), as defined in Financial Accounting Standards Board (FASB) Accounting Standards Codification (ASC) 270, for interim financial information and with the instructions to Rule 10-01 of Securities and Exchange Commission Regulation S-X. Accordingly, they do not include all of the information and footnotes required by GAAP for complete financial statements. For further information, refer to the Company’s Consolidated Financial Statements and Notes thereto included in the Company’s Annual Report on Form 10-K for the fiscal year ended March 31, 2016 ( 2016 Form 10-K).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months ended June 30, 2016 are not necessarily indicative of the results that may be expected for the fiscal year ending March 31, 2017 . Divestitures: In the fourth quarter of fiscal year 2016, the Company sold its CA ERwin Data Modeling solution assets (ERwin). The results of operations associated with this business have been presented as discontinued operations in the accompanying Condensed Consolidated Statements of Operations and Condensed Consolidated Statements of Cash Flows for the three months ended June 30, 2015. Cash and Cash Equivalents: The Company’s cash and cash equivalents are held in numerous locations throughout the world, with approximately 76% being held by the Company’s foreign subsidiaries outside the United States at June 30, 2016 . New Accounting Pronouncements: In May 2014, the FASB issued Accounting Standards Update No. 2014-09, Revenue from Contracts with Customers , which creates new ASC Topic 606 (Topic 606) that will replace most existing revenue recognition guidance in U.S. GAAP when it becomes effective. In July 2015, the FASB issued a one-year deferral of the effective date of the new revenue recognition standard. In March 2016, April 2016 and May 2016, the FASB issued additional amendments to the technical guidance of Topic 606.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he Company is currently evaluating the effect that this guidance will have on its consolidated financial statements and related disclosures. Topic 606 is expected to have a significant effect on the Company’s revenue recognition policies and disclosures. The Company has not yet selected a transition method nor has it determined the effect the standard will have on its ongoing financial reporting.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U.S.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effect that ASU 2016-02 will have on its consolidated financial statements and related disclosures, the Company expects that most of its operating lease commitments will be subject to the new standard and recognized as operating lease liabilities and right-of-use assets upon adoption.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 of cash flows. ASU 2016-09 will be effective for the Company’s first quarter of fiscal year 2018 and early adoption is permitted. The Company is currently evaluating the guidance to determine the adoption methods and the effect that ASU 2016-09 will have on its consolidated financial statements and related disclosures.</t>
  </si>
  <si>
    <t>Acquisitions</t>
  </si>
  <si>
    <t>Business Combinations [Abstract]</t>
  </si>
  <si>
    <t>ACQUISITIONS</t>
  </si>
  <si>
    <t>NOTE B – ACQUISITIONS On July 8, 2015, the Company completed its acquisition of Rally Software Development Corp. (Rally), a provider of Agile development software and services. The acquisition of Rally broadens the Company’s solution set and capabilities to better serve customers in the application economy. Pursuant to the terms of the acquisition agreement and related tender offer, the Company acquired 100% of the outstanding shares of Rally common stock for approximately $519 million . The purchase price allocation for Rally is provided within the table below. The purchase price allocation for the Company’s other acquisitions during fiscal year 2016, including the second quarter acquisition of Xceedium, Inc. (Xceedium), is included within the “Other Fiscal Year 2016 Acquisitions” column below. The acquisition of Xceedium and the Company’s other acquisitions during fiscal year 2016 were immaterial, both individually and in the aggregate. (dollars in millions) Rally Other Fiscal Year 2016 Acquisitions Estimated Useful Life Finite-lived intangible assets (1) $ 78 $ 14 1-15 years Purchased software 178 96 5-7 years Goodwill 257 59 Indefinite Deferred tax liabilities, net (45 ) (24 ) — Other assets net of other liabilities assumed (2) 51 2 — Purchase price $ 519 $ 147 (1) Includes customer relationships and trade names. (2) Includes approximately $13 million of cash acquired and approximately $48 million of short-term investments acquired relating to Rally. The allocation of purchase price to acquired identifiable assets, including intangible assets, for Rally was finalized during the first quarter of fiscal year 2017. The excess purchase price over the estimated value of the net tangible and identifiable intangible assets was recorded to goodwill. The allocation of the purchase price to goodwill was predominantly due to synergies the Company expects to achieve through integration of the acquired technology with the Company’s existing product portfolio and the intangible assets that are not separable, such as assembled workforce and going concern. The goodwill relating to the Company’s acquisition of Rally was not deductible for tax purposes and was allocated to the Enterprise Solutions segment. The goodwill relating to the Company’s other fiscal year 2016 acquisitions was not deductible for tax purposes and was allocated to the Enterprise Solutions segment. The pro forma effects of the Company’s fiscal year 2016 acquisitions on the Company’s revenues and results of operations during fiscal year 2016 were considered immaterial. The Condensed Consolidated Statements of Operations for the three months ended June 30, 2016 included total revenue of $35 million for the Company’s fiscal year 2016 acquisitions of Rally and Xceedium. The Condensed Consolidated Statements of Operations for the three months ended June 30, 2016 included net loss of $5 million for the Company’s fiscal year 2016 acquisitions of Rally and Xceedium. Revenues and results of operations since the date of acquisition for the Company’s other fiscal 2016 acquisitions were considered immaterial. The Company had approximately $3 million and $3 million of accrued acquisition-related costs at June 30, 2016 and March 31, 2016 , respectively, related to purchase price amounts withheld subject to indemnification protections.</t>
  </si>
  <si>
    <t>Trade Accounts Receivable</t>
  </si>
  <si>
    <t>Receivables [Abstract]</t>
  </si>
  <si>
    <t>TRADE ACCOUNTS RECEIVABLE</t>
  </si>
  <si>
    <t>NOTE C – TRADE ACCOUNTS RECEIVABLE Trade accounts receivable, net represents amounts due from the Company’s customers and is presented net of allowances. These balances include revenue recognized in advance of customer billings but do not include unbilled contractual commitments executed under license agreements. The components of “Trade accounts receivable, net” were as follows: June 30, March 31, (in millions) Accounts receivable – billed $ 390 $ 566 Accounts receivable – unbilled 41 55 Other receivables 8 13 Less: Allowances (9 ) (9 ) Trade accounts receivable, net $ 430 $ 625</t>
  </si>
  <si>
    <t>Goodwill, Capitalized Software and Other Intangible Assets</t>
  </si>
  <si>
    <t>Goodwill and Intangible Assets Disclosure [Abstract]</t>
  </si>
  <si>
    <t>GOODWILL, CAPITALIZED SOFTWARE AND OTHER INTANGIBLE ASSETS</t>
  </si>
  <si>
    <t>NOTE D – GOODWILL, CAPITALIZED SOFTWARE AND OTHER INTANGIBLE ASSETS The gross carrying amounts and accumulated amortization for capitalized software and other intangible assets at June 30, 2016 were as follows: At June 30, 2016 Gross Amortizable Assets Less: Fully Amortized Assets Remaining Amortizable Assets Accumulated Amortization on Remaining Amortizable Assets Net Assets (in millions) Purchased software products $ 5,991 $ 4,889 $ 1,102 $ 571 $ 531 Internally developed software products 1,467 1,030 437 335 102 Other intangible assets 927 762 165 73 92 Total capitalized software and other intangible assets $ 8,385 $ 6,681 $ 1,704 $ 979 $ 725 The gross carrying amounts and accumulated amortization for capitalized software and other intangible assets at March 31, 2016 were as follows: At March 31, 2016 Gross Amortizable Assets Less: Fully Amortized Assets Remaining Amortizable Assets Accumulated Amortization on Remaining Amortizable Assets Net Assets (in millions) Purchased software products $ 5,990 $ 4,865 $ 1,125 $ 552 $ 573 Internally developed software products 1,467 1,009 458 333 125 Other intangible assets 927 728 199 102 97 Total capitalized software and other intangible assets $ 8,384 $ 6,602 $ 1,782 $ 987 $ 795 Based on the capitalized software and other intangible assets recorded through June 30, 2016 , the projected annual amortization expense for fiscal year 2017 and the next four fiscal years is expected to be as follows: Year Ended March 31, 2017 2018 2019 2020 2021 (in millions) Purchased software products $ 156 $ 147 $ 107 $ 82 $ 40 Internally developed software products 79 36 9 1 — Other intangible assets 16 8 7 6 6 Total $ 251 $ 191 $ 123 $ 89 $ 46 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 Goodwill activity by segment for the three months ended June 30, 2016 was as follows: (in millions) Mainframe Solutions Enterprise Solutions Services Total Balance at March 31, 2016 $ 4,178 $ 1,827 $ 81 $ 6,086 Foreign currency translation adjustment — (2 ) — (2 ) Balance at June 30, 2016 $ 4,178 $ 1,825 $ 81 $ 6,084</t>
  </si>
  <si>
    <t>Deferred Revenue</t>
  </si>
  <si>
    <t>Deferred Revenue Disclosure [Abstract]</t>
  </si>
  <si>
    <t>DEFERRED REVENUE</t>
  </si>
  <si>
    <t>NOTE E – DEFERRED REVENUE The current and noncurrent components of “Deferred revenue (billed or collected)” at June 30, 2016 and March 31, 2016 were as follows: June 30, March 31, (in millions) Current: Subscription and maintenance $ 1,826 $ 1,990 Professional services 124 116 Software fees and other 77 91 Total deferred revenue (billed or collected) – current $ 2,027 $ 2,197 Noncurrent: Subscription and maintenance $ 631 $ 712 Professional services 20 21 Software fees and other 3 4 Total deferred revenue (billed or collected) – noncurrent $ 654 $ 737 Total deferred revenue (billed or collected) $ 2,681 $ 2,934</t>
  </si>
  <si>
    <t>Derivatives</t>
  </si>
  <si>
    <t>Derivative Instruments and Hedging Activities Disclosure [Abstract]</t>
  </si>
  <si>
    <t>DERIVATIVES</t>
  </si>
  <si>
    <t>NOTE F – DERIVATIVES 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 Foreign Currency Contracts: The Company enters into foreign currency option and forward contracts to manage foreign currency risks. The Company has not designated its foreign exchange derivatives as hedges. Accordingly, changes in fair value from these contracts are recorded as “Other expenses (gains), net” in the Company’s Condensed Consolidated Statements of Operations. At June 30, 2016 , foreign currency contracts outstanding consisted of purchase and sale contracts with a total gross notional value of approximately $1,052 million and durations of less than nine months . The net fair value of these contracts at June 30, 2016 was a net asset of approximately $4 million , of which approximately $14 million is included in “Other current assets” and approximately $10 million is included in “Accrued expenses and other current liabilities” in the Company’s Condensed Consolidated Balance Sheet. At March 31, 2016 , foreign currency contracts outstanding consisted of purchase and sale contracts with a total gross notional value of approximately $332 million and durations of less than three months . The net fair value of these contracts at March 31, 2016 was a net liability of approximately $1 million , of which approximately $2 million is included in “Other current assets” and approximately $3 million is included in “Accrued expenses and other current liabilities” in the Company’s Condensed Consolidated Balance Sheet. A summary of the effect of the foreign exchange derivatives on the Company’s Condensed Consolidated Statements of Operations was as follows: Amount of Net (Gain)/Loss Recognized in the Condensed Consolidated Statements of Operations Three Months Ended (in millions) 2016 2015 Other expenses (gains), net – foreign currency contracts $ 3 $ 11 The Company is subject to collateral security arrangements with most of its major counterparties. These arrangements require the Company or the counterparty to post collateral when the derivative fair values exceed contractually established thresholds. The aggregate fair values of all derivative instruments under these collateralized arrangements were either in a net asset position or under the established threshold at June 30, 2016 and March 31, 2016 . The Company posted no collateral at June 30, 2016 or March 31, 2016 . Under these agreements, if the Company’s credit ratings had been downgraded one rating level, the Company would still not have been required to post collateral.</t>
  </si>
  <si>
    <t>Fair Value Measurements</t>
  </si>
  <si>
    <t>Fair Value Disclosures [Abstract]</t>
  </si>
  <si>
    <t>FAIR VALUE MEASUREMENTS</t>
  </si>
  <si>
    <t>NOTE G – FAIR VALUE MEASUREMENTS The following table presents the Company’s assets and liabilities that were measured at fair value on a recurring basis at June 30, 2016 and March 31, 2016 : At June 30, 2016 At March 31, 2016 Fair Value Measurement Using Input Types Estimated Fair Value Fair Value Measurement Using Input Types Estimated Fair Value (in millions) Level 1 Level 2 Total Level 1 Level 2 Total Assets: Money market funds (1) $ 530 $ — $ 530 $ 617 $ — $ 617 Foreign exchange derivatives (2) — 14 14 — 2 2 Total assets $ 530 $ 14 $ 544 $ 617 $ 2 $ 619 Liabilities: Foreign exchange derivatives (2) $ — $ 10 $ 10 $ — $ 3 $ 3 Total liabilities $ — $ 10 $ 10 $ — $ 3 $ 3 (1) The Company’s investments in money market funds are classified as “Cash and cash equivalents” in its Condensed Consolidated Balance Sheets. (2) Refer to Note F, “Derivatives” for additional information. At June 30, 2016 and March 31, 2016 , the Company did not have any assets or liabilities measured at fair value on a recurring basis using significant unobservable inputs (Level 3). 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he following table presents the carrying amounts and estimated fair values of the Company’s other financial instruments that were not measured at fair value on a recurring basis at June 30, 2016 and March 31, 2016 : At June 30, 2016 At March 31, 2016 (in millions) Carrying Value Estimated Fair Value Carrying Value Estimated Fair Value Liabilities: Total debt (1) $ 1,950 $ 2,069 $ 1,953 $ 2,058 Facility exit reserve (2) $ 15 $ 17 $ 16 $ 17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 is determined using the Company’s incremental borrowing rate at June 30, 2016 and March 31, 2016 . At June 30, 2016 and March 31, 2016 , the facility exit reserve included approximately $4 million and $4 million , respectively, in “Accrued expenses and other current liabilities” and approximately $11 million and $12 million , respectively, in “Other noncurrent liabilities” in the Company’s Condensed Consolidated Balance Sheets (Level 3).</t>
  </si>
  <si>
    <t>Commitments and Contingencies</t>
  </si>
  <si>
    <t>Commitments and Contingencies Disclosure [Abstract]</t>
  </si>
  <si>
    <t>COMMITMENTS AND CONTINGENCIES</t>
  </si>
  <si>
    <t>NOTE H – COMMITMENTS AND CONTINGENCIES The Company, various subsidiaries, and certain current and former officers have been or, from time to time, may be named as defendants in various lawsuits and claims arising in the normal course of business. The Company may also become involved with contract issues and disputes with customers, including government customers. On March 24, 2014, the U.S. Department of Justice (DOJ) filed under seal in the United States District Court for the District of Columbia a complaint against the Company in partial intervention under the qui tam provisions of the civil False Claims Act (FCA). The underlying complaint was filed under seal by an individual plaintiff on August 24, 2009. On May 29, 2014, the case was unsealed. Both the DOJ and the individual plaintiff have filed amended complaints. The current complaints relate to government sales transactions under the Company’s General Services Administration (GSA) schedule contract, entered into in 2002 and extended until present through subsequent amendments. In sum and substance, the current complaints allege that the Company provided inaccurate commercial discounting information to the GSA during contract negotiations and that, as a result, the GSA’s contract discount was lower than it otherwise would have been. In addition, the complaints allege that the Company failed to apply the full negotiated discount in some instances and to pay sufficient rebates pursuant to the contract’s price reduction clause. In addition to FCA claims, the current complaints also assert common law causes of action. The DOJ complaint seeks an unspecified amount of damages, including treble damages and civil penalties. The complaint by the individual plaintiff alleges that the U.S. government has suffered damages in excess of $100 million and seeks an unspecified amount of damages, including treble damages and civil penalties. The Company filed motions to dismiss the current complaints. On March 31, 2015, the court issued decisions denying the Company's motion to dismiss the DOJ complaint, and granting in part and denying in part the Company's motion to dismiss the individual plaintiff's complaint. The discovery phase of the case is proceeding pursuant to the court’s scheduling orders. On October 30, 2014, the GSA Suspension and Debarment Division issued a Show Cause Letter to the Company in response to the complaints summarized above. In sum, the letter called on the Company to demonstrate why the U.S. government should continue to contract with the Company, given the litigation allegations made in these complaints. On December 19, 2014, the Company provided a detailed response to the Show Cause Letter. In July 2015, after the Company agreed to assume certain additional reporting requirements during the pendency of the litigation, the GSA Suspension and Debarment Division advised the Company that it had concluded its review and determined that the Company is a responsible contractor with which government agencies could continue to contract. The Company cannot predict the amount of damages likely to result from the litigation summarized above. Although the timing and ultimate outcome of this litigation cannot be determined, the Company believes that the material aspects of the liability theories set forth in the litigation complaints are unfounded. The Company also believes that it has meritorious defenses and intends to vigorously contest the lawsuit.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and intends to vigorously contest each of them.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of thes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is from zero to $45 million . This is in addition to amounts, if any, that have been accrued for those matters. The Company is obligated to indemnify its officers and directors under certain circumstances to the fullest extent permitted by Delaware law. As a part of that obligation, the Company may, from time to time, advance certain attorneys’ fees and expenses incurred by officers and directors in various lawsuits and investigations, as permitted under Delaware law.</t>
  </si>
  <si>
    <t>Stockholders' Equity</t>
  </si>
  <si>
    <t>Equity [Abstract]</t>
  </si>
  <si>
    <t>STOCKHOLDERS' EQUITY</t>
  </si>
  <si>
    <t>NOTE I – STOCKHOLDERS’ EQUITY Stock Repurchases: On November 13, 2015, the Board approved a stock repurchase program that authorized the Company to acquire up to $750 million of its common stock. During the three months ended June 30, 2016 , the Company repurchased approximately 1.6 million shares of its common stock for approximately $50 million . At June 30, 2016 , the Company remained authorized to purchase approximately $700 million of its common stock under its current stock repurchase program. Accumulated Other Comprehensive Loss: Foreign currency translation losses included in “Accumulated other comprehensive loss” in the Company’s Condensed Consolidated Balance Sheets at June 30, 2016 and March 31, 2016 were approximately $445 million and $416 million , respectively. Cash Dividends: The Board declared the following dividends during the three months ended June 30, 2016 and 2015 : Three Months Ended June 30, 2016 : (in millions, except per share amounts) Declaration Date Dividend Per Share Record Date Total Amount Payment Date May 4, 2016 $0.255 May 26, 2016 $107 June 14, 2016 Three Months Ended June 30, 2015 : (in millions, except per share amounts) Declaration Date Dividend Per Share Record Date Total Amount Payment Date May 5, 2015 $0.25 May 28, 2015 $110 June 16, 2015</t>
  </si>
  <si>
    <t>Income From Continuing Operations Per Common Share</t>
  </si>
  <si>
    <t>Earnings Per Share [Abstract]</t>
  </si>
  <si>
    <t>INCOME FROM CONTINUING OPERATIONS PER COMMON SHARE</t>
  </si>
  <si>
    <t>NOTE J – INCOME FROM CONTINUING OPERATIONS PER COMMON SHARE 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as adjusted for the potential dilutive effect of non-participating share-based awards. The following table presents basic and diluted income from continuing operations per common share information for the three months ended June 30, 2016 and 2015 : Three Months Ended 2016 2015 (in millions, except per share amounts) Basic income from continuing operations per common share: Income from continuing operations $ 198 $ 207 Less: Income from continuing operations allocable to participating securities (2 ) (2 ) Income from continuing operations allocable to common shares $ 196 $ 205 Weighted average common shares outstanding 414 436 Basic income from continuing operations per common share $ 0.47 $ 0.47 Diluted income from continuing operations per common share: Income from continuing operations $ 198 $ 207 Less: Income from continuing operations allocable to participating securities (2 ) (2 ) Income from continuing operations allocable to common shares $ 196 $ 205 Weighted average shares outstanding and common share equivalents: Weighted average common shares outstanding 414 436 Weighted average effect of share-based payment awards 1 2 Denominator in calculation of diluted income per share 415 438 Diluted income from continuing operations per common share $ 0.47 $ 0.47 For the three months ended June 30, 2016 and 2015 , respectively, approximately 2 million and 1 million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5 million and 4 million for the three months ended June 30, 2016 and 2015 , respectively, were considered participating securities in the calculation of net income allocable to common stockholders.</t>
  </si>
  <si>
    <t>Accounting for Share-Based Compensation</t>
  </si>
  <si>
    <t>Disclosure of Compensation Related Costs, Share-based Payments [Abstract]</t>
  </si>
  <si>
    <t>ACCOUNTING FOR SHARE-BASED COMPENSATION</t>
  </si>
  <si>
    <t>NOTE K – ACCOUNTING FOR SHARE-BASED COMPENSATION The Company recognized share-based compensation in the following line items in the Condensed Consolidated Statements of Operations for the periods indicated: Three Months Ended 2016 2015 (in millions) Costs of licensing and maintenance $ 2 $ 2 Cost of professional services 1 1 Selling and marketing 10 8 General and administrative 11 7 Product development and enhancements 5 4 Share-based compensation expense before tax $ 29 $ 22 Income tax benefit (10 ) (7 ) Net share-based compensation expense $ 19 $ 15 The following table summarizes information about unrecognized share-based compensation costs at June 30, 2016 : Unrecognized Share-Based Compensation Costs Weighted Average Period Expected to be Recognized (in millions) (in years) Stock option awards $ 7 2.3 Restricted stock units 27 2.3 Restricted stock awards 102 2.3 Performance share units 45 2.9 Total unrecognized share-based compensation costs $ 181 2.5 There were no capitalized share-based compensation costs for the three months ended June 30, 2016 and 2015 . The value of performance share units (PSUs) is determined using the closing price of the Company’s common stock on the last trading day of the quarter until the awards are granted. Compensation costs for the PSUs are amortized over the requisite service periods based on the expected level of achievement of the performance targets. At the conclusion of the performance periods for the PSUs, the applicable number of shares of common stock, restricted stock awards (RSAs) or restricted stock units (RSUs) granted may vary based upon the level of achievement of the performance targets and the approval of the Company’s Compensation and Human Resources Committee (which may reduce any award for any reason in its discretion). For the three months ended June 30, 2016 and 2015 , the Company issued stock options for approximately 1 million shares and 0.8 million shares, respectively. The weighted average fair values and assumptions used for the options granted were as follows: Three Months Ended 2016 2015 Weighted average fair value $ 4.40 $ 4.69 Dividend yield 3.58 % 3.37 % Expected volatility factor (1) 23 % 23 % Risk-free interest rate (2) 1.5 % 1.9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he table below summarizes the RSAs and RSUs granted under the 1-year PSUs for the Company’s fiscal year 2016 and 2015 incentive plan years. The RSAs and RSUs were granted in the first quarter of fiscal years 2017 and 2016 , respectively. The RSAs and RSUs vest 34% on the date of grant and 33% on the first and second anniversaries of the grant date. RSAs RSUs Incentive Plans for Fiscal Years Performance Period Shares (in millions) Weighted Average Grant Date Fair Value Shares (in millions) Weighted Average Grant Date Fair Value 2016 1 year 0.6 $31.53 0.1 $30.53 2015 1 year 0.5 $31.41 0.1 $30.42 The table below summarizes the shares of common stock issued under the 3-year PSUs for the Company’s fiscal year 2014 and 2013 incentive plan years in the first quarter of fiscal years 2017 and 2016 , respectively. Incentive Plans for Fiscal Years Performance Period Shares of Common Stock (in millions) Weighted Average Grant Date Fair Value 2014 3 years 0.3 $31.53 2013 3 years 0.1 $31.41 The table below summarizes the RSAs and RSUs granted under the 1-year PSUs for the Company’s fiscal year 2016 and 2015 sales retention equity programs. The RSAs and RSUs were granted in the first quarter of fiscal years 2017 and 2016 , respectively. The RSAs and RSUs vest on the third anniversary of the grant date. RSAs RSUs Incentive Plans for Fiscal Years Performance Period Shares (in millions) Weighted Average Grant Date Fair Value Shares (in millions) Weighted Average Grant Date Fair Value 2016 1 year 0.3 $31.53 0.1 $28.52 2015 1 year 0.2 $30.45 0.1 $27.50 The table below summarizes all of the RSAs and RSUs, including grants made pursuant to the long-term incentive plans discussed above, granted during the three months ended June 30, 2016 and 2015 : Three Months Ended 2016 2015 (shares in millions) RSAs: Shares 2.9 2.7 Weighted average grant date fair value (1) $ 31.53 $ 30.65 RSUs: Shares 1.0 0.8 Weighted average grant date fair value (2) $ 30.10 $ 28.90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 Employee Stock Purchase Plan: The Company maintains the 2012 Employee Stock Purchase Plan (ESPP) for all eligible employees. The ESPP offer period is semi-annual and allows participants to purchase the Company’s common stock at 95% of the closing price of the stock on the last day of the offer period. The ESPP is non-compensatory. For the six-month offer period ended June 30, 2016 , the Company issued approximately 0.1 million shares under the ESPP at $31.19 per share. As of June 30, 2016 , approximately 29.1 million shares are available for future issuances under the ESPP.</t>
  </si>
  <si>
    <t>Income Taxes</t>
  </si>
  <si>
    <t>Income Tax Disclosure [Abstract]</t>
  </si>
  <si>
    <t>INCOME TAXES</t>
  </si>
  <si>
    <t>NOTE L – INCOME TAXES Income tax expense for the three months ended June 30, 2016 and 2015 was approximately $79 million and $88 million , respectively. The Company’s estimated annual effective tax rate, which excludes the impact of discrete items, for the three months ended June 30, 2016 and 2015 was 29.2% and 29.8% , respectively. Changes in tax laws, the outcome of tax audits and any other changes in potential tax liabilities may result in additional tax expense or benefit in fiscal year 2017 , which are not considered in the Company’s estimated annual effective tax rate. While the Company does not currently view any such items as individually material to the results of the Company’s consolidated financial position or results of operations, the impact of certain items may yield additional tax expense or benefit in the remaining quarters of fiscal year 2017 and the Company is anticipating a fiscal year 2017 effective tax rate between 28% and 29% .</t>
  </si>
  <si>
    <t>Supplemental Statement of Cash Flows Information</t>
  </si>
  <si>
    <t>Supplemental Cash Flow Elements [Abstract]</t>
  </si>
  <si>
    <t>SUPPLEMENTAL STATEMENT OF CASH FLOWS INFORMATION</t>
  </si>
  <si>
    <t>NOTE M – SUPPLEMENTAL STATEMENT OF CASH FLOWS INFORMATION For the three months ended June 30, 2016 and 2015 , interest payments were approximately $23 million and $21 million , respectively, and income taxes paid, net from continuing operations were approximately $62 million and $17 million , respectively. For the three months ended June 30, 2016 and 2015 , the excess tax benefits from share-based incentive awards included in financing activities from continuing operations were approximately $3 million and $3 million , respectively. Non-cash financing activities for the three months ended June 30, 2016 and 2015 consisted of treasury common shares issued in connection with the following: share-based incentive awards issued under the Company’s equity compensation plans of approximately $42 million (net of approximately $31 million of income taxes withheld) and $41 million (net of approximately $27 million of income taxes withheld), respectively; discretionary stock contributions to the CA, Inc. Savings Harvest Plan of approximately $24 million and $24 million , respectively; and treasury common shares issued in connection with the Company’s Employee Stock Purchase Plan of approximately $2 million and $2 million , respectively. 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activity under this notional pooling arrangement for the three months ended June 30, 2016 and 2015 was as follows: Three Months Ended 2016 2015 (in millions) Total borrowings outstanding at beginning of period (1) $ 139 $ 138 Borrowings 190 1,760 Repayments (186 ) (1,776 ) Foreign exchange effect (5 ) 17 Total borrowings outstanding at end of period (1) $ 138 $ 139 (1) Included in “Accrued expenses and other current liabilities” in the Company’s Condensed Consolidated Balance Sheets.</t>
  </si>
  <si>
    <t>Segment Information</t>
  </si>
  <si>
    <t>Segment Reporting [Abstract]</t>
  </si>
  <si>
    <t>SEGMENT INFORMATION</t>
  </si>
  <si>
    <t>NOTE N – SEGMENT INFORMATION The Company’s Mainframe Solutions and Enterprise Solutions segments comprise its software business organized by the nature of the Company’s software offerings and the platform on which the products operate. The Services segment comprises product implementation, consulting, customer education and customer training, including those directly related to the Mainframe Solutions and Enterprise Solutions software that the Company sells to its customers. Segment expenses do not include share-based compensation expense; amortization of purchased software; amortization of other intangible assets; amortization of internally developed software products; certain foreign exchange derivative hedging gains and losses; approved severance and facility actions by the Board; and other miscellaneous costs. A measure of segment assets is not currently provided to the Company’s Chief Executive Officer and has therefore not been disclosed. The Company’s segment information for the three months ended June 30, 2016 and 2015 was as follows: Three Months Ended June 30, 2016 Mainframe Solutions Enterprise Solutions Services Total (dollars in millions) Revenue $ 551 $ 371 $ 77 $ 999 Expenses 208 324 75 607 Segment profit $ 343 $ 47 $ 2 $ 392 Segment operating margin 62 % 13 % 3 % 39 % Depreciation $ 9 $ 6 $ — $ 15 Reconciliation of segment profit to income from continuing operations before income taxes for the three months ended June 30, 2016 : (in millions) Segment profit $ 392 Less: Purchased software amortization 43 Other intangibles amortization 5 Internally developed software products amortization 23 Share-based compensation expense 29 Other expenses, net (1) — Interest expense, net 15 Income from continuing operations before income taxes $ 277 (1) Other expenses, net consists of costs associated with certain foreign exchange derivative hedging gains and losses, and other miscellaneous costs. Three Months Ended June 30, 2015 Mainframe Solutions Enterprise Solutions Services Total (dollars in millions) Revenue $ 560 $ 338 $ 79 $ 977 Expenses 211 290 71 572 Segment profit $ 349 $ 48 $ 8 $ 405 Segment operating margin 62 % 14 % 10 % 41 % Depreciation $ 9 $ 7 $ — $ 16 Reconciliation of segment profit to income from continuing operations before income taxes for the three months ended June 30, 2015 : (in millions) Segment profit $ 405 Less: Purchased software amortization 28 Other intangibles amortization 11 Internally developed software products amortization 32 Share-based compensation expense 22 Other expenses, net (1) 8 Interest expense, net 9 Income from continuing operations before income taxes $ 295 (1) Other expenses, net consists of costs associated with certain foreign exchange derivative hedging gains and losses, and other miscellaneous costs. The table below summarizes the Company’s revenue from the United States and from international ( i.e. , non-U.S.) locations: Three Months Ended 2016 2015 (in millions) United States $ 637 $ 619 EMEA (1) 225 221 Other 137 137 Total revenue $ 999 $ 977 (1) Consists of Europe, the Middle East and Africa.</t>
  </si>
  <si>
    <t>Accounting Policies (Policies)</t>
  </si>
  <si>
    <t>Basis of Presentation</t>
  </si>
  <si>
    <t>Basis of Presentation: The accompanying unaudited Condensed Consolidated Financial Statements of CA, Inc. (Company) have been prepared in accordance with U.S. generally accepted accounting principles (GAAP), as defined in Financial Accounting Standards Board (FASB) Accounting Standards Codification (ASC) 270, for interim financial information and with the instructions to Rule 10-01 of Securities and Exchange Commission Regulation S-X. Accordingly, they do not include all of the information and footnotes required by GAAP for complete financial statements. For further information, refer to the Company’s Consolidated Financial Statements and Notes thereto included in the Company’s Annual Report on Form 10-K for the fiscal year ended March 31, 2016 ( 2016 Form 10-K). In the opinion of management, all adjustments considered necessary for a fair presentation have been included. All such adjustments are of a normal, recurring nature.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Operating results for the three months ended June 30, 2016 are not necessarily indicative of the results that may be expected for the fiscal year ending March 31, 2017 .</t>
  </si>
  <si>
    <t>Divestitures</t>
  </si>
  <si>
    <t>Divestitures: In the fourth quarter of fiscal year 2016, the Company sold its CA ERwin Data Modeling solution assets (ERwin). The results of operations associated with this business have been presented as discontinued operations in the accompanying Condensed Consolidated Statements of Operations and Condensed Consolidated Statements of Cash Flows for the three months ended June 30, 2015.</t>
  </si>
  <si>
    <t>Cash and Cash Equivalents</t>
  </si>
  <si>
    <t>Cash and Cash Equivalents: The Company’s cash and cash equivalents are held in numerous locations throughout the world, with approximately 76% being held by the Company’s foreign subsidiaries outside the United States at June 30, 2016 .</t>
  </si>
  <si>
    <t>New Accounting Pronouncements</t>
  </si>
  <si>
    <t>New Accounting Pronouncements: In May 2014, the FASB issued Accounting Standards Update No. 2014-09, Revenue from Contracts with Customers , which creates new ASC Topic 606 (Topic 606) that will replace most existing revenue recognition guidance in U.S. GAAP when it becomes effective. In July 2015, the FASB issued a one-year deferral of the effective date of the new revenue recognition standard. In March 2016, April 2016 and May 2016, the FASB issued additional amendments to the technical guidance of Topic 606. Topic 606 requires an entity to recognize the amount of revenue to which it expects to be entitled for the transfer of promised goods or services to customers. The new standard will be effective for the Company’s first quarter of fiscal year 2019 and early application for fiscal year 2018 is permitted. The Company is currently evaluating the effect that this guidance will have on its consolidated financial statements and related disclosures. Topic 606 is expected to have a significant effect on the Company’s revenue recognition policies and disclosures. The Company has not yet selected a transition method nor has it determined the effect the standard will have on its ongoing financial reporting. In February 2016, the FASB issued Accounting Standards Update No. 2016-02 (ASU 2016-02), Leases (Topic 842), which requires a lessee to recognize assets and liabilities on its consolidated balance sheet for leases with accounting lease terms of more than 12 months. ASU 2016-02 will replace most existing lease accounting guidance in U.S. GAAP when it becomes effective.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ASU 2016-02 will be effective for the Company’s first quarter of fiscal year 2020 and requires the modified retrospective method of adoption. Early adoption is permitted. Although the Company is currently evaluating the effect that ASU 2016-02 will have on its consolidated financial statements and related disclosures, the Company expects that most of its operating lease commitments will be subject to the new standard and recognized as operating lease liabilities and right-of-use assets upon adoption. In March 2016, the FASB issued Accounting Standards Update No. 2016-09 (ASU 2016-09), Improvements to Employee Share-Based Payment Accounting (Topic 718), which is intended to simplify several aspects of the accounting for share-based payment award transactions, including the income tax consequences and classification on the statement of cash flows. ASU 2016-09 will be effective for the Company’s first quarter of fiscal year 2018 and early adoption is permitted. The Company is currently evaluating the guidance to determine the adoption methods and the effect that ASU 2016-09 will have on its consolidated financial statements and related disclosures.</t>
  </si>
  <si>
    <t>Acquisitions (Tables)</t>
  </si>
  <si>
    <t>Acquisition purchase price allocation</t>
  </si>
  <si>
    <t>(dollars in millions) Rally Other Fiscal Year 2016 Acquisitions Estimated Useful Life Finite-lived intangible assets (1) $ 78 $ 14 1-15 years Purchased software 178 96 5-7 years Goodwill 257 59 Indefinite Deferred tax liabilities, net (45 ) (24 ) — Other assets net of other liabilities assumed (2) 51 2 — Purchase price $ 519 $ 147 (1) Includes customer relationships and trade names. (2) Includes approximately $13 million of cash acquired and approximately $48 million of short-term investments acquired relating to Rally.</t>
  </si>
  <si>
    <t>Trade Accounts Receivable (Tables)</t>
  </si>
  <si>
    <t>Components of trade accounts receivable, net</t>
  </si>
  <si>
    <t>The components of “Trade accounts receivable, net” were as follows: June 30, March 31, (in millions) Accounts receivable – billed $ 390 $ 566 Accounts receivable – unbilled 41 55 Other receivables 8 13 Less: Allowances (9 ) (9 ) Trade accounts receivable, net $ 430 $ 625</t>
  </si>
  <si>
    <t>Goodwill, Capitalized Software and Other Intangible Assets (Tables)</t>
  </si>
  <si>
    <t>Capitalized software and other intangible assets</t>
  </si>
  <si>
    <t>The gross carrying amounts and accumulated amortization for capitalized software and other intangible assets at June 30, 2016 were as follows: At June 30, 2016 Gross Amortizable Assets Less: Fully Amortized Assets Remaining Amortizable Assets Accumulated Amortization on Remaining Amortizable Assets Net Assets (in millions) Purchased software products $ 5,991 $ 4,889 $ 1,102 $ 571 $ 531 Internally developed software products 1,467 1,030 437 335 102 Other intangible assets 927 762 165 73 92 Total capitalized software and other intangible assets $ 8,385 $ 6,681 $ 1,704 $ 979 $ 725 The gross carrying amounts and accumulated amortization for capitalized software and other intangible assets at March 31, 2016 were as follows: At March 31, 2016 Gross Amortizable Assets Less: Fully Amortized Assets Remaining Amortizable Assets Accumulated Amortization on Remaining Amortizable Assets Net Assets (in millions) Purchased software products $ 5,990 $ 4,865 $ 1,125 $ 552 $ 573 Internally developed software products 1,467 1,009 458 333 125 Other intangible assets 927 728 199 102 97 Total capitalized software and other intangible assets $ 8,384 $ 6,602 $ 1,782 $ 987 $ 795</t>
  </si>
  <si>
    <t>Projected annual amortization expense</t>
  </si>
  <si>
    <t>Based on the capitalized software and other intangible assets recorded through June 30, 2016 , the projected annual amortization expense for fiscal year 2017 and the next four fiscal years is expected to be as follows: Year Ended March 31, 2017 2018 2019 2020 2021 (in millions) Purchased software products $ 156 $ 147 $ 107 $ 82 $ 40 Internally developed software products 79 36 9 1 — Other intangible assets 16 8 7 6 6 Total $ 251 $ 191 $ 123 $ 89 $ 46</t>
  </si>
  <si>
    <t>Goodwill activity by segment</t>
  </si>
  <si>
    <t>Goodwill activity by segment for the three months ended June 30, 2016 was as follows: (in millions) Mainframe Solutions Enterprise Solutions Services Total Balance at March 31, 2016 $ 4,178 $ 1,827 $ 81 $ 6,086 Foreign currency translation adjustment — (2 ) — (2 ) Balance at June 30, 2016 $ 4,178 $ 1,825 $ 81 $ 6,084</t>
  </si>
  <si>
    <t>Deferred Revenue (Tables)</t>
  </si>
  <si>
    <t>Components of deferred revenue (billed or collected)</t>
  </si>
  <si>
    <t>The current and noncurrent components of “Deferred revenue (billed or collected)” at June 30, 2016 and March 31, 2016 were as follows: June 30, March 31, (in millions) Current: Subscription and maintenance $ 1,826 $ 1,990 Professional services 124 116 Software fees and other 77 91 Total deferred revenue (billed or collected) – current $ 2,027 $ 2,197 Noncurrent: Subscription and maintenance $ 631 $ 712 Professional services 20 21 Software fees and other 3 4 Total deferred revenue (billed or collected) – noncurrent $ 654 $ 737 Total deferred revenue (billed or collected) $ 2,681 $ 2,934</t>
  </si>
  <si>
    <t>Derivatives (Tables)</t>
  </si>
  <si>
    <t>Effect of foreign exchange derivatives</t>
  </si>
  <si>
    <t>A summary of the effect of the foreign exchange derivatives on the Company’s Condensed Consolidated Statements of Operations was as follows: Amount of Net (Gain)/Loss Recognized in the Condensed Consolidated Statements of Operations Three Months Ended (in millions) 2016 2015 Other expenses (gains), net – foreign currency contracts $ 3 $ 11</t>
  </si>
  <si>
    <t>Fair Value Measurements (Tables)</t>
  </si>
  <si>
    <t>Assets and liabilities measured at fair value on a recurring basis</t>
  </si>
  <si>
    <t>The following table presents the Company’s assets and liabilities that were measured at fair value on a recurring basis at June 30, 2016 and March 31, 2016 : At June 30, 2016 At March 31, 2016 Fair Value Measurement Using Input Types Estimated Fair Value Fair Value Measurement Using Input Types Estimated Fair Value (in millions) Level 1 Level 2 Total Level 1 Level 2 Total Assets: Money market funds (1) $ 530 $ — $ 530 $ 617 $ — $ 617 Foreign exchange derivatives (2) — 14 14 — 2 2 Total assets $ 530 $ 14 $ 544 $ 617 $ 2 $ 619 Liabilities: Foreign exchange derivatives (2) $ — $ 10 $ 10 $ — $ 3 $ 3 Total liabilities $ — $ 10 $ 10 $ — $ 3 $ 3 (1) The Company’s investments in money market funds are classified as “Cash and cash equivalents” in its Condensed Consolidated Balance Sheets. (2) Refer to Note F, “Derivatives” for additional information.</t>
  </si>
  <si>
    <t>Carrying amounts and estimated fair values of other financial instruments not measured at fair value on a recurring basis</t>
  </si>
  <si>
    <t>The following table presents the carrying amounts and estimated fair values of the Company’s other financial instruments that were not measured at fair value on a recurring basis at June 30, 2016 and March 31, 2016 : At June 30, 2016 At March 31, 2016 (in millions) Carrying Value Estimated Fair Value Carrying Value Estimated Fair Value Liabilities: Total debt (1) $ 1,950 $ 2,069 $ 1,953 $ 2,058 Facility exit reserve (2) $ 15 $ 17 $ 16 $ 17 (1) Estimated fair value of total debt is based on quoted prices for similar liabilities for which significant inputs are observable except for certain long-term lease obligations, for which fair value approximates carrying value (Level 2). (2) Estimated fair value for the facility exit reserve is determined using the Company’s incremental borrowing rate at June 30, 2016 and March 31, 2016 . At June 30, 2016 and March 31, 2016 , the facility exit reserve included approximately $4 million and $4 million , respectively, in “Accrued expenses and other current liabilities” and approximately $11 million and $12 million , respectively, in “Other noncurrent liabilities” in the Company’s Condensed Consolidated Balance Sheets (Level 3).</t>
  </si>
  <si>
    <t>Stockholders' Equity (Tables)</t>
  </si>
  <si>
    <t>Cash dividends</t>
  </si>
  <si>
    <t>Cash Dividends: The Board declared the following dividends during the three months ended June 30, 2016 and 2015 : Three Months Ended June 30, 2016 : (in millions, except per share amounts) Declaration Date Dividend Per Share Record Date Total Amount Payment Date May 4, 2016 $0.255 May 26, 2016 $107 June 14, 2016 Three Months Ended June 30, 2015 : (in millions, except per share amounts) Declaration Date Dividend Per Share Record Date Total Amount Payment Date May 5, 2015 $0.25 May 28, 2015 $110 June 16, 2015</t>
  </si>
  <si>
    <t>Income From Continuing Operations Per Common Share (Tables)</t>
  </si>
  <si>
    <t>Reconciliation of basic and diluted income from continuing operations per common share</t>
  </si>
  <si>
    <t>The following table presents basic and diluted income from continuing operations per common share information for the three months ended June 30, 2016 and 2015 : Three Months Ended 2016 2015 (in millions, except per share amounts) Basic income from continuing operations per common share: Income from continuing operations $ 198 $ 207 Less: Income from continuing operations allocable to participating securities (2 ) (2 ) Income from continuing operations allocable to common shares $ 196 $ 205 Weighted average common shares outstanding 414 436 Basic income from continuing operations per common share $ 0.47 $ 0.47 Diluted income from continuing operations per common share: Income from continuing operations $ 198 $ 207 Less: Income from continuing operations allocable to participating securities (2 ) (2 ) Income from continuing operations allocable to common shares $ 196 $ 205 Weighted average shares outstanding and common share equivalents: Weighted average common shares outstanding 414 436 Weighted average effect of share-based payment awards 1 2 Denominator in calculation of diluted income per share 415 438 Diluted income from continuing operations per common share $ 0.47 $ 0.47</t>
  </si>
  <si>
    <t>Accounting for Share-Based Compensation (Tables)</t>
  </si>
  <si>
    <t>Recognized share-based compensation</t>
  </si>
  <si>
    <t>The Company recognized share-based compensation in the following line items in the Condensed Consolidated Statements of Operations for the periods indicated: Three Months Ended 2016 2015 (in millions) Costs of licensing and maintenance $ 2 $ 2 Cost of professional services 1 1 Selling and marketing 10 8 General and administrative 11 7 Product development and enhancements 5 4 Share-based compensation expense before tax $ 29 $ 22 Income tax benefit (10 ) (7 ) Net share-based compensation expense $ 19 $ 15</t>
  </si>
  <si>
    <t>Unrecognized share-based compensation costs</t>
  </si>
  <si>
    <t>The following table summarizes information about unrecognized share-based compensation costs at June 30, 2016 : Unrecognized Share-Based Compensation Costs Weighted Average Period Expected to be Recognized (in millions) (in years) Stock option awards $ 7 2.3 Restricted stock units 27 2.3 Restricted stock awards 102 2.3 Performance share units 45 2.9 Total unrecognized share-based compensation costs $ 181 2.5</t>
  </si>
  <si>
    <t>Weighted average fair values and assumptions used for options granted</t>
  </si>
  <si>
    <t xml:space="preserve">The weighted average fair values and assumptions used for the options granted were as follows: Three Months Ended 2016 2015 Weighted average fair value $ 4.40 $ 4.69 Dividend yield 3.58 % 3.37 % Expected volatility factor (1) 23 % 23 % Risk-free interest rate (2) 1.5 % 1.9 % Expected life (in years) (3) 6.0 6.0 (1) Expected volatility is measured using historical daily price changes of the Company’s common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based on the simplified method (the average of the vesting period and option term). </t>
  </si>
  <si>
    <t>Summary of RSAs and RSUs granted under 1-year PSUs for Incentive Plans</t>
  </si>
  <si>
    <t xml:space="preserve"> RSAs RSUs Incentive Plans for Fiscal Years Performance Period Shares (in millions) Weighted Average Grant Date Fair Value Shares (in millions) Weighted Average Grant Date Fair Value 2016 1 year 0.6 $31.53 0.1 $30.53 2015 1 year 0.5 $31.41 0.1 $30.42</t>
  </si>
  <si>
    <t>Summary of shares of common stock issued under 3-year PSUs for Incentive Plans</t>
  </si>
  <si>
    <t>Incentive Plans for Fiscal Years Performance Period Shares of Common Stock (in millions) Weighted Average Grant Date Fair Value 2014 3 years 0.3 $31.53 2013 3 years 0.1 $31.41</t>
  </si>
  <si>
    <t>Summary of RSAs and RSUs granted under 1-year PSUs for Sales Retention Equity Programs</t>
  </si>
  <si>
    <t xml:space="preserve"> RSAs RSUs Incentive Plans for Fiscal Years Performance Period Shares (in millions) Weighted Average Grant Date Fair Value Shares (in millions) Weighted Average Grant Date Fair Value 2016 1 year 0.3 $31.53 0.1 $28.52 2015 1 year 0.2 $30.45 0.1 $27.50</t>
  </si>
  <si>
    <t>Summary of all RSAs and RSUs granted, including grants made pursuant to long-term incentive plans</t>
  </si>
  <si>
    <t>The table below summarizes all of the RSAs and RSUs, including grants made pursuant to the long-term incentive plans discussed above, granted during the three months ended June 30, 2016 and 2015 : Three Months Ended 2016 2015 (shares in millions) RSAs: Shares 2.9 2.7 Weighted average grant date fair value (1) $ 31.53 $ 30.65 RSUs: Shares 1.0 0.8 Weighted average grant date fair value (2) $ 30.10 $ 28.90 (1) The fair value is based on the quoted market value of the Company’s common stock on the grant date. (2) The fair value is based on the quoted market value of the Company’s common stock on the grant date reduced by the present value of dividends expected to be paid on the Company’s common stock prior to vesting of the RSUs, which is calculated using a risk-free interest rate.</t>
  </si>
  <si>
    <t>Supplemental Statement of Cash Flows Information (Tables)</t>
  </si>
  <si>
    <t>Notional pooling arrangement</t>
  </si>
  <si>
    <t>The activity under this notional pooling arrangement for the three months ended June 30, 2016 and 2015 was as follows: Three Months Ended 2016 2015 (in millions) Total borrowings outstanding at beginning of period (1) $ 139 $ 138 Borrowings 190 1,760 Repayments (186 ) (1,776 ) Foreign exchange effect (5 ) 17 Total borrowings outstanding at end of period (1) $ 138 $ 139 (1) Included in “Accrued expenses and other current liabilities” in the Company’s Condensed Consolidated Balance Sheets.</t>
  </si>
  <si>
    <t>Segment Information (Tables)</t>
  </si>
  <si>
    <t>Segment information</t>
  </si>
  <si>
    <t>Three Months Ended June 30, 2016 Mainframe Solutions Enterprise Solutions Services Total (dollars in millions) Revenue $ 551 $ 371 $ 77 $ 999 Expenses 208 324 75 607 Segment profit $ 343 $ 47 $ 2 $ 392 Segment operating margin 62 % 13 % 3 % 39 % Depreciation $ 9 $ 6 $ — $ 15 Three Months Ended June 30, 2015 Mainframe Solutions Enterprise Solutions Services Total (dollars in millions) Revenue $ 560 $ 338 $ 79 $ 977 Expenses 211 290 71 572 Segment profit $ 349 $ 48 $ 8 $ 405 Segment operating margin 62 % 14 % 10 % 41 % Depreciation $ 9 $ 7 $ — $ 16</t>
  </si>
  <si>
    <t>Reconciliation of segment profit to income from continuing operations before income taxes</t>
  </si>
  <si>
    <t>Reconciliation of segment profit to income from continuing operations before income taxes for the three months ended June 30, 2016 : (in millions) Segment profit $ 392 Less: Purchased software amortization 43 Other intangibles amortization 5 Internally developed software products amortization 23 Share-based compensation expense 29 Other expenses, net (1) — Interest expense, net 15 Income from continuing operations before income taxes $ 277 (1) Other expenses, net consists of costs associated with certain foreign exchange derivative hedging gains and losses, and other miscellaneous costs. Reconciliation of segment profit to income from continuing operations before income taxes for the three months ended June 30, 2015 : (in millions) Segment profit $ 405 Less: Purchased software amortization 28 Other intangibles amortization 11 Internally developed software products amortization 32 Share-based compensation expense 22 Other expenses, net (1) 8 Interest expense, net 9 Income from continuing operations before income taxes $ 295 (1) Other expenses, net consists of costs associated with certain foreign exchange derivative hedging gains and losses, and other miscellaneous costs.</t>
  </si>
  <si>
    <t>Revenue from the United States and international locations</t>
  </si>
  <si>
    <t>The table below summarizes the Company’s revenue from the United States and from international ( i.e. , non-U.S.) locations: Three Months Ended 2016 2015 (in millions) United States $ 637 $ 619 EMEA (1) 225 221 Other 137 137 Total revenue $ 999 $ 977 (1) Consists of Europe, the Middle East and Africa.</t>
  </si>
  <si>
    <t>Accounting Policies (Details)</t>
  </si>
  <si>
    <t>Percentage of cash and cash equivalents held by the Company's foreign subsidiaries outside the United States</t>
  </si>
  <si>
    <t>76.00%</t>
  </si>
  <si>
    <t>Acquisitions 1 (Details) - USD ($) $ in Millions</t>
  </si>
  <si>
    <t>Jul. 08, 2015</t>
  </si>
  <si>
    <t>Rally</t>
  </si>
  <si>
    <t>Business Acquisition</t>
  </si>
  <si>
    <t>Cash acquired from Rally</t>
  </si>
  <si>
    <t>Short-term investments acquired from Rally</t>
  </si>
  <si>
    <t>Finite-lived intangible assets</t>
  </si>
  <si>
    <t>[1]</t>
  </si>
  <si>
    <t>Deferred tax liabilities, net</t>
  </si>
  <si>
    <t>Other assets net of other liabilities assumed</t>
  </si>
  <si>
    <t>[2]</t>
  </si>
  <si>
    <t>Purchase price</t>
  </si>
  <si>
    <t>Rally | Purchased Software</t>
  </si>
  <si>
    <t>Other Fiscal Year 2016 Acquisitions</t>
  </si>
  <si>
    <t>Other Fiscal Year 2016 Acquisitions | Purchased Software</t>
  </si>
  <si>
    <t>Fiscal Year 2016 Acquisitions</t>
  </si>
  <si>
    <t>Estimated useful life</t>
  </si>
  <si>
    <t>Goodwill, Estimated useful life</t>
  </si>
  <si>
    <t>Indefinite</t>
  </si>
  <si>
    <t>Fiscal Year 2016 Acquisitions | Minimum</t>
  </si>
  <si>
    <t>Finite-lived intangible assets, Estimated useful life (in years)</t>
  </si>
  <si>
    <t>1 year</t>
  </si>
  <si>
    <t>Fiscal Year 2016 Acquisitions | Maximum</t>
  </si>
  <si>
    <t>15 years</t>
  </si>
  <si>
    <t>Fiscal Year 2016 Acquisitions | Purchased Software | Minimum</t>
  </si>
  <si>
    <t>5 years</t>
  </si>
  <si>
    <t>Fiscal Year 2016 Acquisitions | Purchased Software | Maximum</t>
  </si>
  <si>
    <t>7 years</t>
  </si>
  <si>
    <t>Includes customer relationships and trade names.</t>
  </si>
  <si>
    <t>Includes approximately $13 million of cash acquired and approximately $48 million of short-term investments acquired relating to Rally.</t>
  </si>
  <si>
    <t>Acquisitions 2 (Details) - USD ($) $ in Millions</t>
  </si>
  <si>
    <t>Accrued acquisition-related costs related to purchase price amounts withheld to support indemnification obligations</t>
  </si>
  <si>
    <t>Total revenue for the fiscal year 2016 acquisitions of Rally and Xceedium</t>
  </si>
  <si>
    <t>Net loss for the fiscal year 2016 acquisitions of Rally and Xceedium</t>
  </si>
  <si>
    <t>Percentage of outstanding shares of Rally common stock acquired</t>
  </si>
  <si>
    <t>100.00%</t>
  </si>
  <si>
    <t>Purchase price for Rally</t>
  </si>
  <si>
    <t>Rally and Xceedium</t>
  </si>
  <si>
    <t>Trade Accounts Receivable (Details) - USD ($) $ in Millions</t>
  </si>
  <si>
    <t>Accounts receivable - billed</t>
  </si>
  <si>
    <t>Accounts receivable - unbilled</t>
  </si>
  <si>
    <t>Other receivables</t>
  </si>
  <si>
    <t>Less: Allowances</t>
  </si>
  <si>
    <t>Goodwill, Capitalized Software and Other Intangible Assets 1 (Details) - USD ($) $ in Millions</t>
  </si>
  <si>
    <t>Gross amortizable assets</t>
  </si>
  <si>
    <t>Less: Fully amortized assets</t>
  </si>
  <si>
    <t>Remaining amortizable assets</t>
  </si>
  <si>
    <t>Accumulated amortization on remaining amortizable assets</t>
  </si>
  <si>
    <t>Net assets</t>
  </si>
  <si>
    <t>Purchased Software Products</t>
  </si>
  <si>
    <t>Internally Developed Software Products</t>
  </si>
  <si>
    <t>Other Intangible Assets</t>
  </si>
  <si>
    <t>Goodwill, Capitalized Software and Other Intangible Assets 2 (Details) $ in Millions</t>
  </si>
  <si>
    <t>Jun. 30, 2016USD ($)</t>
  </si>
  <si>
    <t>Goodwill, Capitalized Software and Other Intangible Assets 3 (Details) $ in Millions</t>
  </si>
  <si>
    <t>Balance at March 31, 2016</t>
  </si>
  <si>
    <t>Foreign currency translation adjustment</t>
  </si>
  <si>
    <t>Balance at June 30, 2016</t>
  </si>
  <si>
    <t>Mainframe Solutions</t>
  </si>
  <si>
    <t>Enterprise Solutions</t>
  </si>
  <si>
    <t>Services</t>
  </si>
  <si>
    <t>Goodwill, Capitalized Software and Other Intangible Assets 4 (Details)</t>
  </si>
  <si>
    <t>Finite-Lived Intangible Assets</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t>Deferred Revenue (Details) - USD ($) $ in Millions</t>
  </si>
  <si>
    <t>Current:</t>
  </si>
  <si>
    <t>Total deferred revenue (billed or collected) - current</t>
  </si>
  <si>
    <t>Noncurrent:</t>
  </si>
  <si>
    <t>Total deferred revenue (billed or collected) - noncurrent</t>
  </si>
  <si>
    <t>Total deferred revenue (billed or collected)</t>
  </si>
  <si>
    <t>Subscription and Maintenance</t>
  </si>
  <si>
    <t>Professional Services</t>
  </si>
  <si>
    <t>Software Fees and Other</t>
  </si>
  <si>
    <t>Derivatives 1 (Details) - USD ($) $ in Millions</t>
  </si>
  <si>
    <t>Foreign Currency Contracts | Other Expenses (Gains), Net</t>
  </si>
  <si>
    <t>Amount of net (gain)/loss from derivative instruments recognized in the Condensed Consolidated Statements of Operations</t>
  </si>
  <si>
    <t>Derivatives 2 (Details) - USD ($) $ in Millions</t>
  </si>
  <si>
    <t>12 Months Ended</t>
  </si>
  <si>
    <t>Collateral posted under collateralized security arrangements</t>
  </si>
  <si>
    <t>Foreign Currency Contracts</t>
  </si>
  <si>
    <t>Derivatives, Fair Value [Line Items]</t>
  </si>
  <si>
    <t>Gross notional value of foreign currency contracts outstanding consisting of purchase and sale contracts</t>
  </si>
  <si>
    <t>Tenure of foreign currency contracts outstanding</t>
  </si>
  <si>
    <t>less than nine months</t>
  </si>
  <si>
    <t>less than three months</t>
  </si>
  <si>
    <t>Net fair value of foreign currency contracts</t>
  </si>
  <si>
    <t>Foreign Currency Contracts | Other Current Assets</t>
  </si>
  <si>
    <t>Fair value of foreign currency contracts included in "Other current assets"</t>
  </si>
  <si>
    <t>Foreign Currency Contracts | Accrued Expenses and Other Current Liabilities</t>
  </si>
  <si>
    <t>Fair value of foreign currency contracts included in "Accrued expenses and other current liabilities"</t>
  </si>
  <si>
    <t>Fair Value Measurements 1 (Details) - Fair Value, Measurements, Recurring - USD ($) $ in Millions</t>
  </si>
  <si>
    <t>Assets:</t>
  </si>
  <si>
    <t>Foreign exchange derivatives</t>
  </si>
  <si>
    <t>Liabilities:</t>
  </si>
  <si>
    <t>Money Market Funds | Cash and Cash Equivalents</t>
  </si>
  <si>
    <t>Money market funds</t>
  </si>
  <si>
    <t>Fair Value, Inputs, Level 1</t>
  </si>
  <si>
    <t>Fair Value, Inputs, Level 1 | Money Market Funds | Cash and Cash Equivalents</t>
  </si>
  <si>
    <t>Fair Value, Inputs, Level 2</t>
  </si>
  <si>
    <t>Fair Value, Inputs, Level 2 | Money Market Funds | Cash and Cash Equivalents</t>
  </si>
  <si>
    <t>Fair Value, Inputs, Level 3</t>
  </si>
  <si>
    <t>Refer to Note F, “Derivatives” for additional information.</t>
  </si>
  <si>
    <t>The Company’s investments in money market funds are classified as “Cash and cash equivalents” in its Condensed Consolidated Balance Sheets.</t>
  </si>
  <si>
    <t>Fair Value Measurements 2 (Details) - USD ($) $ in Millions</t>
  </si>
  <si>
    <t>Carrying Value</t>
  </si>
  <si>
    <t>Total debt</t>
  </si>
  <si>
    <t>Carrying Value | Facility Exit</t>
  </si>
  <si>
    <t>Facility exit reserve</t>
  </si>
  <si>
    <t>Estimated Fair Value</t>
  </si>
  <si>
    <t>Estimated Fair Value | Facility Exit</t>
  </si>
  <si>
    <t>Estimated fair value for the facility exit reserve is determined using the Company’s incremental borrowing rate at June 30, 2016 and March 31, 2016. At June 30, 2016 and March 31, 2016, the facility exit reserve included approximately $4 million and $4 million, respectively, in “Accrued expenses and other current liabilities” and approximately $11 million and $12 million, respectively, in “Other noncurrent liabilities” in the Company’s Condensed Consolidated Balance Sheets (Level 3).</t>
  </si>
  <si>
    <t>Estimated fair value of total debt is based on quoted prices for similar liabilities for which significant inputs are observable except for certain long-term lease obligations, for which fair value approximates carrying value (Level 2).</t>
  </si>
  <si>
    <t>Fair Value Measurements 3 (Details) - Facility Exit - USD ($) $ in Millions</t>
  </si>
  <si>
    <t>Accrued Expenses and Other Current Liabilities</t>
  </si>
  <si>
    <t>Fair Value, Balance Sheet Grouping, Financial Statement Captions [Line Items]</t>
  </si>
  <si>
    <t>Other Noncurrent Liabilities</t>
  </si>
  <si>
    <t>Commitments and Contingencies (Details) - USD ($) $ in Millions</t>
  </si>
  <si>
    <t>May 29, 2014</t>
  </si>
  <si>
    <t>Alleged damages suffered</t>
  </si>
  <si>
    <t>excess of $100 million</t>
  </si>
  <si>
    <t>Minimum</t>
  </si>
  <si>
    <t>Loss Contingencies [Line Items]</t>
  </si>
  <si>
    <t>Loss contingency, Estimate of possible loss</t>
  </si>
  <si>
    <t>Maximum</t>
  </si>
  <si>
    <t>Stockholders' Equity 1 (Details) - USD ($) $ / shares in Units, $ in Millions</t>
  </si>
  <si>
    <t>Declaration date</t>
  </si>
  <si>
    <t>May 4,
		2016</t>
  </si>
  <si>
    <t>May 5,
		2015</t>
  </si>
  <si>
    <t>Dividend per share (in dollars per share)</t>
  </si>
  <si>
    <t>Record date</t>
  </si>
  <si>
    <t>May 26,
		2016</t>
  </si>
  <si>
    <t>May 28,
		2015</t>
  </si>
  <si>
    <t>Total amount</t>
  </si>
  <si>
    <t>Payment date</t>
  </si>
  <si>
    <t>Jun. 14,
		2016</t>
  </si>
  <si>
    <t>Jun. 16,
		2015</t>
  </si>
  <si>
    <t>Stockholders' Equity 2 (Details) - USD ($) shares in Millions, $ in Millions</t>
  </si>
  <si>
    <t>Nov. 13, 2015</t>
  </si>
  <si>
    <t>Current Stock Repurchase Program</t>
  </si>
  <si>
    <t>Stock Repurchase Program [Line Items]</t>
  </si>
  <si>
    <t>Stock repurchase program, Authorized amount</t>
  </si>
  <si>
    <t>Shares of common stock repurchased</t>
  </si>
  <si>
    <t>Value of common stock repurchased</t>
  </si>
  <si>
    <t>Stock repurchase program, Remaining authorized common stock repurchase amount</t>
  </si>
  <si>
    <t>Income From Continuing Operations Per Common Share (Details) - USD ($) $ / shares in Units, shares in Millions, $ in Millions</t>
  </si>
  <si>
    <t>Basic income from continuing operations per common share:</t>
  </si>
  <si>
    <t>Less: Income from continuing operations allocable to participating securities</t>
  </si>
  <si>
    <t>Income from continuing operations allocable to common shares</t>
  </si>
  <si>
    <t>Weighted average common shares outstanding</t>
  </si>
  <si>
    <t>Basic income from continuing operations per common share (in dollars per share)</t>
  </si>
  <si>
    <t>Diluted income from continuing operations per common share:</t>
  </si>
  <si>
    <t>Weighted average shares outstanding and common share equivalents:</t>
  </si>
  <si>
    <t>Weighted average effect of share-based payment awards</t>
  </si>
  <si>
    <t>Denominator in calculation of diluted income per share</t>
  </si>
  <si>
    <t>Diluted income from continuing operations per common share (in dollars per share)</t>
  </si>
  <si>
    <t>Income from continuing operations per common share, Other disclosures [Abstract]</t>
  </si>
  <si>
    <t>Number of anti-dilutive restricted stock awards and options excluded from the calculation</t>
  </si>
  <si>
    <t>Weighted average restricted stock awards considered participating securities</t>
  </si>
  <si>
    <t>Accounting for Share-Based Compensation 1 (Details) - USD ($) $ in Millions</t>
  </si>
  <si>
    <t>Share-based compensation expense before tax</t>
  </si>
  <si>
    <t>Income tax benefit</t>
  </si>
  <si>
    <t>Net share-based compensation expense</t>
  </si>
  <si>
    <t>Costs of Licensing and Maintenance</t>
  </si>
  <si>
    <t>Cost of Professional Services</t>
  </si>
  <si>
    <t>Selling and Marketing</t>
  </si>
  <si>
    <t>General and Administrative</t>
  </si>
  <si>
    <t>Product Development and Enhancements</t>
  </si>
  <si>
    <t>Accounting for Share-Based Compensation 2 (Details) $ in Millions</t>
  </si>
  <si>
    <t>Weighted average period expected to be recognized (in years)</t>
  </si>
  <si>
    <t>2 years 6 months</t>
  </si>
  <si>
    <t>Stock Option Awards</t>
  </si>
  <si>
    <t>2 years 3 months 18 days</t>
  </si>
  <si>
    <t>Restricted Stock Units</t>
  </si>
  <si>
    <t>Restricted Stock Awards</t>
  </si>
  <si>
    <t>Performance Share Units</t>
  </si>
  <si>
    <t>2 years 10 months 24 days</t>
  </si>
  <si>
    <t>Accounting for Share-Based Compensation 3 (Details) - $ / shares</t>
  </si>
  <si>
    <t>Weighted average fair value (in dollars per share)</t>
  </si>
  <si>
    <t>Dividend yield</t>
  </si>
  <si>
    <t>3.58%</t>
  </si>
  <si>
    <t>3.37%</t>
  </si>
  <si>
    <t>Expected volatility factor</t>
  </si>
  <si>
    <t>23.00%</t>
  </si>
  <si>
    <t>Risk-free interest rate</t>
  </si>
  <si>
    <t>1.50%</t>
  </si>
  <si>
    <t>1.90%</t>
  </si>
  <si>
    <t>Expected life (in years)</t>
  </si>
  <si>
    <t>[3]</t>
  </si>
  <si>
    <t>6 years</t>
  </si>
  <si>
    <t>Expected volatility is measured using historical daily price changes of the Company’s common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t>The expected life is the number of years the Company estimates that options will be outstanding prior to exercise. The Company’s computation of expected life was determined based on the simplified method (the average of the vesting period and option term).</t>
  </si>
  <si>
    <t>Accounting for Share-Based Compensation 4 (Details) - $ / shares shares in Millions</t>
  </si>
  <si>
    <t>Restricted Stock Awards (RSAs)</t>
  </si>
  <si>
    <t>Summary of PSUs granted under long-term incentive plans</t>
  </si>
  <si>
    <t>Shares</t>
  </si>
  <si>
    <t>Weighted average grant date fair value (in dollars per share)</t>
  </si>
  <si>
    <t>Restricted Stock Units (RSUs)</t>
  </si>
  <si>
    <t>Fiscal Year 2016 Incentive Plans | 1-year PSUs under Incentive Plans</t>
  </si>
  <si>
    <t>Performance period (in years)</t>
  </si>
  <si>
    <t>Fiscal Year 2016 Incentive Plans | 1-year PSUs under Incentive Plans | Restricted Stock Awards (RSAs)</t>
  </si>
  <si>
    <t>Fiscal Year 2016 Incentive Plans | 1-year PSUs under Incentive Plans | Restricted Stock Units (RSUs)</t>
  </si>
  <si>
    <t>Fiscal Year 2016 Incentive Plans | 1-year PSUs under Sales Retention Equity Programs</t>
  </si>
  <si>
    <t>Fiscal Year 2016 Incentive Plans | 1-year PSUs under Sales Retention Equity Programs | Restricted Stock Awards (RSAs)</t>
  </si>
  <si>
    <t>Fiscal Year 2016 Incentive Plans | 1-year PSUs under Sales Retention Equity Programs | Restricted Stock Units (RSUs)</t>
  </si>
  <si>
    <t>Fiscal Year 2015 Incentive Plans | 1-year PSUs under Incentive Plans</t>
  </si>
  <si>
    <t>Fiscal Year 2015 Incentive Plans | 1-year PSUs under Incentive Plans | Restricted Stock Awards (RSAs)</t>
  </si>
  <si>
    <t>Fiscal Year 2015 Incentive Plans | 1-year PSUs under Incentive Plans | Restricted Stock Units (RSUs)</t>
  </si>
  <si>
    <t>Fiscal Year 2015 Incentive Plans | 1-year PSUs under Sales Retention Equity Programs</t>
  </si>
  <si>
    <t>Fiscal Year 2015 Incentive Plans | 1-year PSUs under Sales Retention Equity Programs | Restricted Stock Awards (RSAs)</t>
  </si>
  <si>
    <t>Fiscal Year 2015 Incentive Plans | 1-year PSUs under Sales Retention Equity Programs | Restricted Stock Units (RSUs)</t>
  </si>
  <si>
    <t>Fiscal Year 2014 Incentive Plans | 3-year PSUs under Incentive Plans</t>
  </si>
  <si>
    <t>3 years</t>
  </si>
  <si>
    <t>Fiscal Year 2013 Incentive Plans | 3-year PSUs under Incentive Plans</t>
  </si>
  <si>
    <t>The fair value is based on the quoted market value of the Company’s common stock on the grant date.</t>
  </si>
  <si>
    <t>The fair value is based on the quoted market value of the Company’s common stock on the grant date reduced by the present value of dividends expected to be paid on the Company’s common stock prior to vesting of the RSUs, which is calculated using a risk-free interest rate.</t>
  </si>
  <si>
    <t>Accounting for Share-Based Compensation 5 (Details) - $ / shares shares in Millions</t>
  </si>
  <si>
    <t>Accounting for Share-Based Compensation 6 (Details) - USD ($) $ / shares in Units, shares in Millions, $ in Millions</t>
  </si>
  <si>
    <t>6 Months Ended</t>
  </si>
  <si>
    <t>Capitalized share-based compensation costs</t>
  </si>
  <si>
    <t>Stock options issued</t>
  </si>
  <si>
    <t>Computation of expected life, Simplified method</t>
  </si>
  <si>
    <t xml:space="preserve">The Company’s computation of expected life was determined based on the simplified method (the average of the vesting period and option term). </t>
  </si>
  <si>
    <t>Employee Stock Purchase Plan</t>
  </si>
  <si>
    <t>Share-based Compensation Arrangement by Share-based Payment Award [Line Items]</t>
  </si>
  <si>
    <t>Percentage of stock closing price on last day of offer period that ESPP participants can purchase Company stock</t>
  </si>
  <si>
    <t>95.00%</t>
  </si>
  <si>
    <t>Number of shares issued under ESPP</t>
  </si>
  <si>
    <t>Share price issued under ESPP (in dollars per share)</t>
  </si>
  <si>
    <t>Number of shares available for future issuances under ESPP</t>
  </si>
  <si>
    <t>Restricted Stock Awards (RSAs) | 1-year PSUs under Incentive Plans | Grant Date</t>
  </si>
  <si>
    <t>Award vesting percentage</t>
  </si>
  <si>
    <t>34.00%</t>
  </si>
  <si>
    <t>Restricted Stock Awards (RSAs) | 1-year PSUs under Incentive Plans | First Anniversary</t>
  </si>
  <si>
    <t>33.00%</t>
  </si>
  <si>
    <t>Restricted Stock Awards (RSAs) | 1-year PSUs under Incentive Plans | Second Anniversary</t>
  </si>
  <si>
    <t>Restricted Stock Awards (RSAs) | 1-year PSUs under Sales Retention Equity Programs</t>
  </si>
  <si>
    <t>Award vesting period from grant date (in years)</t>
  </si>
  <si>
    <t>Restricted Stock Units (RSUs) | 1-year PSUs under Incentive Plans | Grant Date</t>
  </si>
  <si>
    <t>Restricted Stock Units (RSUs) | 1-year PSUs under Incentive Plans | First Anniversary</t>
  </si>
  <si>
    <t>Restricted Stock Units (RSUs) | 1-year PSUs under Incentive Plans | Second Anniversary</t>
  </si>
  <si>
    <t>Restricted Stock Units (RSUs) | 1-year PSUs under Sales Retention Equity Programs</t>
  </si>
  <si>
    <t>Income Taxes (Details) - USD ($) $ in Millions</t>
  </si>
  <si>
    <t>Estimated annual effective tax rate, which excludes impact of discrete items</t>
  </si>
  <si>
    <t>29.20%</t>
  </si>
  <si>
    <t>29.80%</t>
  </si>
  <si>
    <t>Expected Effective Tax Rate [Line Items]</t>
  </si>
  <si>
    <t>Expected fiscal year 2017 effective tax rate</t>
  </si>
  <si>
    <t>28.00%</t>
  </si>
  <si>
    <t>29.00%</t>
  </si>
  <si>
    <t>Supplemental Statement of Cash Flows Information 1 (Details) - Notional Pooling Arrangement - USD ($) $ in Millions</t>
  </si>
  <si>
    <t>Total borrowings outstanding at beginning of period</t>
  </si>
  <si>
    <t>Borrowings</t>
  </si>
  <si>
    <t>Repayments</t>
  </si>
  <si>
    <t>Foreign exchange effect</t>
  </si>
  <si>
    <t>Total borrowings outstanding at end of period</t>
  </si>
  <si>
    <t>Included in “Accrued expenses and other current liabilities” in the Company’s Condensed Consolidated Balance Sheets.</t>
  </si>
  <si>
    <t>Supplemental Statement of Cash Flows Information 2 (Details) - USD ($) $ in Millions</t>
  </si>
  <si>
    <t>Supplemental Cash Flow Information [Abstract]</t>
  </si>
  <si>
    <t>Interest payments</t>
  </si>
  <si>
    <t>Income taxes paid, net from continuing operations</t>
  </si>
  <si>
    <t>Excess tax benefits from share-based incentive awards included in financing activities from continuing operations</t>
  </si>
  <si>
    <t>Share-based incentive awards issued under equity compensation plans, Non-cash financing activities</t>
  </si>
  <si>
    <t>Withholding taxes on share-based incentive awards, Non-cash financing activities</t>
  </si>
  <si>
    <t>Discretionary stock contributions to CA, Inc. Savings Harvest Plan, Non-cash financing activities</t>
  </si>
  <si>
    <t>Treasury common shares issued in connection with Employee Stock Purchase Plan, Non-cash financing activities</t>
  </si>
  <si>
    <t>Segment Information 1 (Details) - USD ($) $ in Millions</t>
  </si>
  <si>
    <t>Revenue</t>
  </si>
  <si>
    <t>Segment profit</t>
  </si>
  <si>
    <t>Other expenses, net</t>
  </si>
  <si>
    <t>Amortization of intangible assets</t>
  </si>
  <si>
    <t>Expenses</t>
  </si>
  <si>
    <t>Segment operating margin</t>
  </si>
  <si>
    <t>62.00%</t>
  </si>
  <si>
    <t>Depreciation</t>
  </si>
  <si>
    <t>13.00%</t>
  </si>
  <si>
    <t>14.00%</t>
  </si>
  <si>
    <t>3.00%</t>
  </si>
  <si>
    <t>10.00%</t>
  </si>
  <si>
    <t>Total Reportable Segments</t>
  </si>
  <si>
    <t>39.00%</t>
  </si>
  <si>
    <t>41.00%</t>
  </si>
  <si>
    <t>Other expenses, net consists of costs associated with certain foreign exchange derivative hedging gains and losses, and other miscellaneous costs.</t>
  </si>
  <si>
    <t>Segment Information 2 (Details) - USD ($) $ in Millions</t>
  </si>
  <si>
    <t>United States</t>
  </si>
  <si>
    <t>EMEA</t>
  </si>
  <si>
    <t>Other</t>
  </si>
  <si>
    <t>Consists of Europe, the Middle East and Afric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6028</v>
      </c>
    </row>
    <row spans="1:3" r="6">
      <c t="s" s="4" r="A6">
        <v>8</v>
      </c>
      <c t="s" s="4" r="B6">
        <v>9</v>
      </c>
    </row>
    <row spans="1:3" r="7">
      <c t="s" s="4" r="A7">
        <v>10</v>
      </c>
      <c t="s" s="4" r="B7">
        <v>11</v>
      </c>
    </row>
    <row spans="1:3" r="8">
      <c t="s" s="4" r="A8">
        <v>12</v>
      </c>
      <c t="s" s="4" r="B8">
        <v>13</v>
      </c>
    </row>
    <row spans="1:3" r="9">
      <c t="s" s="4" r="A9">
        <v>14</v>
      </c>
      <c t="n" s="6" r="B9">
        <v>2017</v>
      </c>
    </row>
    <row spans="1:3" r="10">
      <c t="s" s="4" r="A10">
        <v>15</v>
      </c>
      <c t="s" s="5" r="B10">
        <v>16</v>
      </c>
    </row>
    <row spans="1:3" r="11">
      <c t="s" s="4" r="A11">
        <v>17</v>
      </c>
      <c t="s" s="4" r="B11">
        <v>18</v>
      </c>
    </row>
    <row spans="1:3" r="12">
      <c t="s" s="4" r="A12">
        <v>19</v>
      </c>
      <c t="s" s="4" r="B12">
        <v>20</v>
      </c>
    </row>
    <row spans="1:3" r="13">
      <c t="s" s="4" r="A13">
        <v>21</v>
      </c>
      <c t="n" s="6" r="C13">
        <v>41894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76</v>
      </c>
      <c t="n" s="7" r="C3">
        <v>2812</v>
      </c>
    </row>
    <row spans="1:3" r="4">
      <c t="s" s="4" r="A4">
        <v>26</v>
      </c>
      <c t="n" s="6" r="B4">
        <v>430</v>
      </c>
      <c t="n" s="6" r="C4">
        <v>625</v>
      </c>
    </row>
    <row spans="1:3" r="5">
      <c t="s" s="4" r="A5">
        <v>27</v>
      </c>
      <c t="n" s="6" r="B5">
        <v>144</v>
      </c>
      <c t="n" s="6" r="C5">
        <v>124</v>
      </c>
    </row>
    <row spans="1:3" r="6">
      <c t="s" s="4" r="A6">
        <v>28</v>
      </c>
      <c t="n" s="6" r="B6">
        <v>3350</v>
      </c>
      <c t="n" s="6" r="C6">
        <v>3561</v>
      </c>
    </row>
    <row spans="1:3" r="7">
      <c t="s" s="4" r="A7">
        <v>29</v>
      </c>
      <c t="n" s="6" r="B7">
        <v>229</v>
      </c>
      <c t="n" s="6" r="C7">
        <v>242</v>
      </c>
    </row>
    <row spans="1:3" r="8">
      <c t="s" s="4" r="A8">
        <v>30</v>
      </c>
      <c t="n" s="6" r="B8">
        <v>6084</v>
      </c>
      <c t="n" s="6" r="C8">
        <v>6086</v>
      </c>
    </row>
    <row spans="1:3" r="9">
      <c t="s" s="4" r="A9">
        <v>31</v>
      </c>
      <c t="n" s="6" r="B9">
        <v>725</v>
      </c>
      <c t="n" s="6" r="C9">
        <v>795</v>
      </c>
    </row>
    <row spans="1:3" r="10">
      <c t="s" s="4" r="A10">
        <v>32</v>
      </c>
      <c t="n" s="6" r="B10">
        <v>405</v>
      </c>
      <c t="n" s="6" r="C10">
        <v>407</v>
      </c>
    </row>
    <row spans="1:3" r="11">
      <c t="s" s="4" r="A11">
        <v>33</v>
      </c>
      <c t="n" s="6" r="B11">
        <v>114</v>
      </c>
      <c t="n" s="6" r="C11">
        <v>113</v>
      </c>
    </row>
    <row spans="1:3" r="12">
      <c t="s" s="4" r="A12">
        <v>34</v>
      </c>
      <c t="n" s="6" r="B12">
        <v>10907</v>
      </c>
      <c t="n" s="6" r="C12">
        <v>11204</v>
      </c>
    </row>
    <row spans="1:3" r="13">
      <c t="s" s="3" r="A13">
        <v>35</v>
      </c>
    </row>
    <row spans="1:3" r="14">
      <c t="s" s="4" r="A14">
        <v>36</v>
      </c>
      <c t="n" s="6" r="B14">
        <v>4</v>
      </c>
      <c t="n" s="6" r="C14">
        <v>6</v>
      </c>
    </row>
    <row spans="1:3" r="15">
      <c t="s" s="4" r="A15">
        <v>37</v>
      </c>
      <c t="n" s="6" r="B15">
        <v>78</v>
      </c>
      <c t="n" s="6" r="C15">
        <v>77</v>
      </c>
    </row>
    <row spans="1:3" r="16">
      <c t="s" s="4" r="A16">
        <v>38</v>
      </c>
      <c t="n" s="6" r="B16">
        <v>141</v>
      </c>
      <c t="n" s="6" r="C16">
        <v>205</v>
      </c>
    </row>
    <row spans="1:3" r="17">
      <c t="s" s="4" r="A17">
        <v>39</v>
      </c>
      <c t="n" s="6" r="B17">
        <v>337</v>
      </c>
      <c t="n" s="6" r="C17">
        <v>352</v>
      </c>
    </row>
    <row spans="1:3" r="18">
      <c t="s" s="4" r="A18">
        <v>40</v>
      </c>
      <c t="n" s="6" r="B18">
        <v>2027</v>
      </c>
      <c t="n" s="6" r="C18">
        <v>2197</v>
      </c>
    </row>
    <row spans="1:3" r="19">
      <c t="s" s="4" r="A19">
        <v>41</v>
      </c>
      <c t="n" s="6" r="B19">
        <v>29</v>
      </c>
      <c t="n" s="6" r="C19">
        <v>55</v>
      </c>
    </row>
    <row spans="1:3" r="20">
      <c t="s" s="4" r="A20">
        <v>42</v>
      </c>
      <c t="n" s="6" r="B20">
        <v>22</v>
      </c>
      <c t="n" s="6" r="C20">
        <v>2</v>
      </c>
    </row>
    <row spans="1:3" r="21">
      <c t="s" s="4" r="A21">
        <v>43</v>
      </c>
      <c t="n" s="6" r="B21">
        <v>2638</v>
      </c>
      <c t="n" s="6" r="C21">
        <v>2894</v>
      </c>
    </row>
    <row spans="1:3" r="22">
      <c t="s" s="4" r="A22">
        <v>44</v>
      </c>
      <c t="n" s="6" r="B22">
        <v>1946</v>
      </c>
      <c t="n" s="6" r="C22">
        <v>1947</v>
      </c>
    </row>
    <row spans="1:3" r="23">
      <c t="s" s="4" r="A23">
        <v>42</v>
      </c>
      <c t="n" s="6" r="B23">
        <v>145</v>
      </c>
      <c t="n" s="6" r="C23">
        <v>148</v>
      </c>
    </row>
    <row spans="1:3" r="24">
      <c t="s" s="4" r="A24">
        <v>32</v>
      </c>
      <c t="n" s="6" r="B24">
        <v>2</v>
      </c>
      <c t="n" s="6" r="C24">
        <v>3</v>
      </c>
    </row>
    <row spans="1:3" r="25">
      <c t="s" s="4" r="A25">
        <v>40</v>
      </c>
      <c t="n" s="6" r="B25">
        <v>654</v>
      </c>
      <c t="n" s="6" r="C25">
        <v>737</v>
      </c>
    </row>
    <row spans="1:3" r="26">
      <c t="s" s="4" r="A26">
        <v>45</v>
      </c>
      <c t="n" s="6" r="B26">
        <v>95</v>
      </c>
      <c t="n" s="6" r="C26">
        <v>97</v>
      </c>
    </row>
    <row spans="1:3" r="27">
      <c t="s" s="4" r="A27">
        <v>46</v>
      </c>
      <c t="n" s="6" r="B27">
        <v>5480</v>
      </c>
      <c t="n" s="6" r="C27">
        <v>5826</v>
      </c>
    </row>
    <row spans="1:3" r="28">
      <c t="s" s="3" r="A28">
        <v>47</v>
      </c>
    </row>
    <row spans="1:3" r="29">
      <c t="s" s="4" r="A29">
        <v>48</v>
      </c>
      <c t="n" s="6" r="B29">
        <v>0</v>
      </c>
      <c t="n" s="6" r="C29">
        <v>0</v>
      </c>
    </row>
    <row spans="1:3" r="30">
      <c t="s" s="4" r="A30">
        <v>49</v>
      </c>
      <c t="n" s="6" r="B30">
        <v>59</v>
      </c>
      <c t="n" s="6" r="C30">
        <v>59</v>
      </c>
    </row>
    <row spans="1:3" r="31">
      <c t="s" s="4" r="A31">
        <v>50</v>
      </c>
      <c t="n" s="6" r="B31">
        <v>3628</v>
      </c>
      <c t="n" s="6" r="C31">
        <v>3664</v>
      </c>
    </row>
    <row spans="1:3" r="32">
      <c t="s" s="4" r="A32">
        <v>51</v>
      </c>
      <c t="n" s="6" r="B32">
        <v>6666</v>
      </c>
      <c t="n" s="6" r="C32">
        <v>6575</v>
      </c>
    </row>
    <row spans="1:3" r="33">
      <c t="s" s="4" r="A33">
        <v>52</v>
      </c>
      <c t="n" s="6" r="B33">
        <v>-445</v>
      </c>
      <c t="n" s="6" r="C33">
        <v>-416</v>
      </c>
    </row>
    <row spans="1:3" r="34">
      <c t="s" s="4" r="A34">
        <v>53</v>
      </c>
      <c t="n" s="6" r="B34">
        <v>-4481</v>
      </c>
      <c t="n" s="6" r="C34">
        <v>-4504</v>
      </c>
    </row>
    <row spans="1:3" r="35">
      <c t="s" s="4" r="A35">
        <v>54</v>
      </c>
      <c t="n" s="6" r="B35">
        <v>5427</v>
      </c>
      <c t="n" s="6" r="C35">
        <v>5378</v>
      </c>
    </row>
    <row spans="1:3" r="36">
      <c t="s" s="4" r="A36">
        <v>55</v>
      </c>
      <c t="n" s="7" r="B36">
        <v>10907</v>
      </c>
      <c t="n" s="7" r="C36">
        <v>11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43</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14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151</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155</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0</v>
      </c>
      <c t="s" s="2" r="B1">
        <v>1</v>
      </c>
    </row>
    <row spans="1:2" r="2">
      <c t="s" s="2" r="B2">
        <v>2</v>
      </c>
    </row>
    <row spans="1:2" r="3">
      <c t="s" s="3" r="A3">
        <v>159</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3</v>
      </c>
      <c t="s" s="2" r="B1">
        <v>1</v>
      </c>
    </row>
    <row spans="1:2" r="2">
      <c t="s" s="2" r="B2">
        <v>2</v>
      </c>
    </row>
    <row spans="1:2" r="3">
      <c t="s" s="3" r="A3">
        <v>163</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7</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175</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9</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6</v>
      </c>
      <c t="s" s="2" r="B1">
        <v>2</v>
      </c>
      <c t="s" s="2" r="C1">
        <v>23</v>
      </c>
    </row>
    <row spans="1:3" r="2">
      <c t="s" s="3" r="A2">
        <v>57</v>
      </c>
    </row>
    <row spans="1:3" r="3">
      <c t="s" s="4" r="A3">
        <v>58</v>
      </c>
      <c t="n" s="7" r="B3">
        <v>830</v>
      </c>
      <c t="n" s="7" r="C3">
        <v>832</v>
      </c>
    </row>
    <row spans="1:3" r="4">
      <c t="s" s="4" r="A4">
        <v>59</v>
      </c>
      <c t="n" s="7" r="B4">
        <v>0</v>
      </c>
      <c t="n" s="7" r="C4">
        <v>0</v>
      </c>
    </row>
    <row spans="1:3" r="5">
      <c t="s" s="4" r="A5">
        <v>60</v>
      </c>
      <c t="n" s="6" r="B5">
        <v>10000000</v>
      </c>
      <c t="n" s="6" r="C5">
        <v>10000000</v>
      </c>
    </row>
    <row spans="1:3" r="6">
      <c t="s" s="4" r="A6">
        <v>61</v>
      </c>
      <c t="n" s="6" r="B6">
        <v>0</v>
      </c>
      <c t="n" s="6" r="C6">
        <v>0</v>
      </c>
    </row>
    <row spans="1:3" r="7">
      <c t="s" s="4" r="A7">
        <v>62</v>
      </c>
      <c t="n" s="6" r="B7">
        <v>0</v>
      </c>
      <c t="n" s="6" r="C7">
        <v>0</v>
      </c>
    </row>
    <row spans="1:3" r="8">
      <c t="s" s="4" r="A8">
        <v>63</v>
      </c>
      <c t="n" s="8" r="B8">
        <v>0.1</v>
      </c>
      <c t="n" s="8" r="C8">
        <v>0.1</v>
      </c>
    </row>
    <row spans="1:3" r="9">
      <c t="s" s="4" r="A9">
        <v>64</v>
      </c>
      <c t="n" s="6" r="B9">
        <v>1100000000</v>
      </c>
      <c t="n" s="6" r="C9">
        <v>1100000000</v>
      </c>
    </row>
    <row spans="1:3" r="10">
      <c t="s" s="4" r="A10">
        <v>65</v>
      </c>
      <c t="n" s="6" r="B10">
        <v>589695081</v>
      </c>
      <c t="n" s="6" r="C10">
        <v>589695081</v>
      </c>
    </row>
    <row spans="1:3" r="11">
      <c t="s" s="4" r="A11">
        <v>66</v>
      </c>
      <c t="n" s="6" r="B11">
        <v>414125562</v>
      </c>
      <c t="n" s="6" r="C11">
        <v>412596452</v>
      </c>
    </row>
    <row spans="1:3" r="12">
      <c t="s" s="4" r="A12">
        <v>67</v>
      </c>
      <c t="n" s="6" r="B12">
        <v>175569519</v>
      </c>
      <c t="n" s="6" r="C12">
        <v>177098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3</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2</v>
      </c>
      <c t="s" s="2" r="B1">
        <v>1</v>
      </c>
    </row>
    <row spans="1:2" r="2">
      <c t="s" s="2" r="B2">
        <v>2</v>
      </c>
    </row>
    <row spans="1:2" r="3">
      <c t="s" s="3" r="A3">
        <v>191</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5</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62</v>
      </c>
      <c t="s" s="2" r="B1">
        <v>2</v>
      </c>
    </row>
    <row spans="1:2" r="2">
      <c t="s" s="3" r="A2">
        <v>143</v>
      </c>
    </row>
    <row spans="1:2" r="3">
      <c t="s" s="4" r="A3">
        <v>263</v>
      </c>
      <c t="s" s="4" r="B3">
        <v>2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s>
  <sheetData>
    <row spans="1:5" r="1">
      <c t="s" s="1" r="A1">
        <v>265</v>
      </c>
      <c t="s" s="2" r="C1">
        <v>266</v>
      </c>
      <c t="s" s="2" r="D1">
        <v>2</v>
      </c>
      <c t="s" s="2" r="E1">
        <v>23</v>
      </c>
    </row>
    <row spans="1:5" r="2">
      <c t="s" s="3" r="A2">
        <v>208</v>
      </c>
    </row>
    <row spans="1:5" r="3">
      <c t="s" s="4" r="A3">
        <v>30</v>
      </c>
      <c t="n" s="7" r="D3">
        <v>6084</v>
      </c>
      <c t="n" s="7" r="E3">
        <v>6086</v>
      </c>
    </row>
    <row spans="1:5" r="4">
      <c t="s" s="4" r="A4">
        <v>267</v>
      </c>
    </row>
    <row spans="1:5" r="5">
      <c t="s" s="3" r="A5">
        <v>268</v>
      </c>
    </row>
    <row spans="1:5" r="6">
      <c t="s" s="4" r="A6">
        <v>269</v>
      </c>
      <c t="n" s="7" r="C6">
        <v>13</v>
      </c>
    </row>
    <row spans="1:5" r="7">
      <c t="s" s="4" r="A7">
        <v>270</v>
      </c>
      <c t="n" s="6" r="C7">
        <v>48</v>
      </c>
    </row>
    <row spans="1:5" r="8">
      <c t="s" s="3" r="A8">
        <v>208</v>
      </c>
    </row>
    <row spans="1:5" r="9">
      <c t="s" s="4" r="A9">
        <v>271</v>
      </c>
      <c t="s" s="4" r="B9">
        <v>272</v>
      </c>
      <c t="n" s="6" r="D9">
        <v>78</v>
      </c>
    </row>
    <row spans="1:5" r="10">
      <c t="s" s="4" r="A10">
        <v>30</v>
      </c>
      <c t="n" s="6" r="D10">
        <v>257</v>
      </c>
    </row>
    <row spans="1:5" r="11">
      <c t="s" s="4" r="A11">
        <v>273</v>
      </c>
      <c t="n" s="6" r="D11">
        <v>-45</v>
      </c>
    </row>
    <row spans="1:5" r="12">
      <c t="s" s="4" r="A12">
        <v>274</v>
      </c>
      <c t="s" s="4" r="B12">
        <v>275</v>
      </c>
      <c t="n" s="6" r="D12">
        <v>51</v>
      </c>
    </row>
    <row spans="1:5" r="13">
      <c t="s" s="4" r="A13">
        <v>276</v>
      </c>
      <c t="n" s="7" r="C13">
        <v>519</v>
      </c>
      <c t="n" s="6" r="D13">
        <v>519</v>
      </c>
    </row>
    <row spans="1:5" r="14">
      <c t="s" s="4" r="A14">
        <v>277</v>
      </c>
    </row>
    <row spans="1:5" r="15">
      <c t="s" s="3" r="A15">
        <v>208</v>
      </c>
    </row>
    <row spans="1:5" r="16">
      <c t="s" s="4" r="A16">
        <v>271</v>
      </c>
      <c t="n" s="6" r="D16">
        <v>178</v>
      </c>
    </row>
    <row spans="1:5" r="17">
      <c t="s" s="4" r="A17">
        <v>278</v>
      </c>
    </row>
    <row spans="1:5" r="18">
      <c t="s" s="3" r="A18">
        <v>208</v>
      </c>
    </row>
    <row spans="1:5" r="19">
      <c t="s" s="4" r="A19">
        <v>271</v>
      </c>
      <c t="s" s="4" r="B19">
        <v>272</v>
      </c>
      <c t="n" s="6" r="D19">
        <v>14</v>
      </c>
    </row>
    <row spans="1:5" r="20">
      <c t="s" s="4" r="A20">
        <v>30</v>
      </c>
      <c t="n" s="6" r="D20">
        <v>59</v>
      </c>
    </row>
    <row spans="1:5" r="21">
      <c t="s" s="4" r="A21">
        <v>273</v>
      </c>
      <c t="n" s="6" r="D21">
        <v>-24</v>
      </c>
    </row>
    <row spans="1:5" r="22">
      <c t="s" s="4" r="A22">
        <v>274</v>
      </c>
      <c t="n" s="6" r="D22">
        <v>2</v>
      </c>
    </row>
    <row spans="1:5" r="23">
      <c t="s" s="4" r="A23">
        <v>276</v>
      </c>
      <c t="n" s="6" r="D23">
        <v>147</v>
      </c>
    </row>
    <row spans="1:5" r="24">
      <c t="s" s="4" r="A24">
        <v>279</v>
      </c>
    </row>
    <row spans="1:5" r="25">
      <c t="s" s="3" r="A25">
        <v>208</v>
      </c>
    </row>
    <row spans="1:5" r="26">
      <c t="s" s="4" r="A26">
        <v>271</v>
      </c>
      <c t="n" s="7" r="D26">
        <v>96</v>
      </c>
    </row>
    <row spans="1:5" r="27">
      <c t="s" s="4" r="A27">
        <v>280</v>
      </c>
    </row>
    <row spans="1:5" r="28">
      <c t="s" s="3" r="A28">
        <v>281</v>
      </c>
    </row>
    <row spans="1:5" r="29">
      <c t="s" s="4" r="A29">
        <v>282</v>
      </c>
      <c t="s" s="4" r="D29">
        <v>283</v>
      </c>
    </row>
    <row spans="1:5" r="30">
      <c t="s" s="4" r="A30">
        <v>284</v>
      </c>
    </row>
    <row spans="1:5" r="31">
      <c t="s" s="3" r="A31">
        <v>281</v>
      </c>
    </row>
    <row spans="1:5" r="32">
      <c t="s" s="4" r="A32">
        <v>285</v>
      </c>
      <c t="s" s="4" r="B32">
        <v>272</v>
      </c>
      <c t="s" s="4" r="D32">
        <v>286</v>
      </c>
    </row>
    <row spans="1:5" r="33">
      <c t="s" s="4" r="A33">
        <v>287</v>
      </c>
    </row>
    <row spans="1:5" r="34">
      <c t="s" s="3" r="A34">
        <v>281</v>
      </c>
    </row>
    <row spans="1:5" r="35">
      <c t="s" s="4" r="A35">
        <v>285</v>
      </c>
      <c t="s" s="4" r="B35">
        <v>272</v>
      </c>
      <c t="s" s="4" r="D35">
        <v>288</v>
      </c>
    </row>
    <row spans="1:5" r="36">
      <c t="s" s="4" r="A36">
        <v>289</v>
      </c>
    </row>
    <row spans="1:5" r="37">
      <c t="s" s="3" r="A37">
        <v>281</v>
      </c>
    </row>
    <row spans="1:5" r="38">
      <c t="s" s="4" r="A38">
        <v>285</v>
      </c>
      <c t="s" s="4" r="D38">
        <v>290</v>
      </c>
    </row>
    <row spans="1:5" r="39">
      <c t="s" s="4" r="A39">
        <v>291</v>
      </c>
    </row>
    <row spans="1:5" r="40">
      <c t="s" s="3" r="A40">
        <v>281</v>
      </c>
    </row>
    <row spans="1:5" r="41">
      <c t="s" s="4" r="A41">
        <v>285</v>
      </c>
      <c t="s" s="4" r="D41">
        <v>292</v>
      </c>
    </row>
    <row spans="1:5" r="42">
      <c t="n" r="A42"/>
    </row>
    <row spans="1:5" r="43">
      <c t="s" s="4" r="A43">
        <v>272</v>
      </c>
      <c t="s" s="4" r="B43">
        <v>293</v>
      </c>
    </row>
    <row spans="1:5" r="44">
      <c t="s" s="4" r="A44">
        <v>275</v>
      </c>
      <c t="s" s="4" r="B44">
        <v>294</v>
      </c>
    </row>
  </sheetData>
  <mergeCells count="4">
    <mergeCell ref="A1:B1"/>
    <mergeCell ref="A42:D42"/>
    <mergeCell ref="B43:D43"/>
    <mergeCell ref="B44:D4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95</v>
      </c>
      <c t="s" s="2" r="B1">
        <v>1</v>
      </c>
    </row>
    <row spans="1:5" r="2">
      <c t="s" s="2" r="B2">
        <v>2</v>
      </c>
      <c t="s" s="2" r="C2">
        <v>69</v>
      </c>
      <c t="s" s="2" r="D2">
        <v>23</v>
      </c>
      <c t="s" s="2" r="E2">
        <v>266</v>
      </c>
    </row>
    <row spans="1:5" r="3">
      <c t="s" s="3" r="A3">
        <v>147</v>
      </c>
    </row>
    <row spans="1:5" r="4">
      <c t="s" s="4" r="A4">
        <v>296</v>
      </c>
      <c t="n" s="7" r="B4">
        <v>3</v>
      </c>
      <c t="n" s="7" r="D4">
        <v>3</v>
      </c>
    </row>
    <row spans="1:5" r="5">
      <c t="s" s="3" r="A5">
        <v>268</v>
      </c>
    </row>
    <row spans="1:5" r="6">
      <c t="s" s="4" r="A6">
        <v>297</v>
      </c>
      <c t="n" s="6" r="B6">
        <v>999</v>
      </c>
      <c t="n" s="7" r="C6">
        <v>977</v>
      </c>
    </row>
    <row spans="1:5" r="7">
      <c t="s" s="4" r="A7">
        <v>298</v>
      </c>
      <c t="n" s="6" r="B7">
        <v>198</v>
      </c>
      <c t="n" s="7" r="C7">
        <v>212</v>
      </c>
    </row>
    <row spans="1:5" r="8">
      <c t="s" s="4" r="A8">
        <v>267</v>
      </c>
    </row>
    <row spans="1:5" r="9">
      <c t="s" s="3" r="A9">
        <v>268</v>
      </c>
    </row>
    <row spans="1:5" r="10">
      <c t="s" s="4" r="A10">
        <v>299</v>
      </c>
      <c t="s" s="4" r="E10">
        <v>300</v>
      </c>
    </row>
    <row spans="1:5" r="11">
      <c t="s" s="4" r="A11">
        <v>301</v>
      </c>
      <c t="n" s="6" r="B11">
        <v>519</v>
      </c>
      <c t="n" s="7" r="E11">
        <v>519</v>
      </c>
    </row>
    <row spans="1:5" r="12">
      <c t="s" s="4" r="A12">
        <v>302</v>
      </c>
    </row>
    <row spans="1:5" r="13">
      <c t="s" s="3" r="A13">
        <v>268</v>
      </c>
    </row>
    <row spans="1:5" r="14">
      <c t="s" s="4" r="A14">
        <v>297</v>
      </c>
      <c t="n" s="6" r="B14">
        <v>35</v>
      </c>
    </row>
    <row spans="1:5" r="15">
      <c t="s" s="4" r="A15">
        <v>298</v>
      </c>
      <c t="n" s="7" r="B15">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03</v>
      </c>
      <c t="s" s="2" r="B1">
        <v>2</v>
      </c>
      <c t="s" s="2" r="C1">
        <v>23</v>
      </c>
    </row>
    <row spans="1:3" r="2">
      <c t="s" s="3" r="A2">
        <v>211</v>
      </c>
    </row>
    <row spans="1:3" r="3">
      <c t="s" s="4" r="A3">
        <v>304</v>
      </c>
      <c t="n" s="7" r="B3">
        <v>390</v>
      </c>
      <c t="n" s="7" r="C3">
        <v>566</v>
      </c>
    </row>
    <row spans="1:3" r="4">
      <c t="s" s="4" r="A4">
        <v>305</v>
      </c>
      <c t="n" s="6" r="B4">
        <v>41</v>
      </c>
      <c t="n" s="6" r="C4">
        <v>55</v>
      </c>
    </row>
    <row spans="1:3" r="5">
      <c t="s" s="4" r="A5">
        <v>306</v>
      </c>
      <c t="n" s="6" r="B5">
        <v>8</v>
      </c>
      <c t="n" s="6" r="C5">
        <v>13</v>
      </c>
    </row>
    <row spans="1:3" r="6">
      <c t="s" s="4" r="A6">
        <v>307</v>
      </c>
      <c t="n" s="6" r="B6">
        <v>-9</v>
      </c>
      <c t="n" s="6" r="C6">
        <v>-9</v>
      </c>
    </row>
    <row spans="1:3" r="7">
      <c t="s" s="4" r="A7">
        <v>26</v>
      </c>
      <c t="n" s="7" r="B7">
        <v>430</v>
      </c>
      <c t="n" s="7" r="C7">
        <v>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3</v>
      </c>
    </row>
    <row spans="1:3" r="2">
      <c t="s" s="3" r="A2">
        <v>214</v>
      </c>
    </row>
    <row spans="1:3" r="3">
      <c t="s" s="4" r="A3">
        <v>309</v>
      </c>
      <c t="n" s="7" r="B3">
        <v>8385</v>
      </c>
      <c t="n" s="7" r="C3">
        <v>8384</v>
      </c>
    </row>
    <row spans="1:3" r="4">
      <c t="s" s="4" r="A4">
        <v>310</v>
      </c>
      <c t="n" s="6" r="B4">
        <v>6681</v>
      </c>
      <c t="n" s="6" r="C4">
        <v>6602</v>
      </c>
    </row>
    <row spans="1:3" r="5">
      <c t="s" s="4" r="A5">
        <v>311</v>
      </c>
      <c t="n" s="6" r="B5">
        <v>1704</v>
      </c>
      <c t="n" s="6" r="C5">
        <v>1782</v>
      </c>
    </row>
    <row spans="1:3" r="6">
      <c t="s" s="4" r="A6">
        <v>312</v>
      </c>
      <c t="n" s="6" r="B6">
        <v>979</v>
      </c>
      <c t="n" s="6" r="C6">
        <v>987</v>
      </c>
    </row>
    <row spans="1:3" r="7">
      <c t="s" s="4" r="A7">
        <v>313</v>
      </c>
      <c t="n" s="6" r="B7">
        <v>725</v>
      </c>
      <c t="n" s="6" r="C7">
        <v>795</v>
      </c>
    </row>
    <row spans="1:3" r="8">
      <c t="s" s="4" r="A8">
        <v>314</v>
      </c>
    </row>
    <row spans="1:3" r="9">
      <c t="s" s="3" r="A9">
        <v>214</v>
      </c>
    </row>
    <row spans="1:3" r="10">
      <c t="s" s="4" r="A10">
        <v>309</v>
      </c>
      <c t="n" s="6" r="B10">
        <v>5991</v>
      </c>
      <c t="n" s="6" r="C10">
        <v>5990</v>
      </c>
    </row>
    <row spans="1:3" r="11">
      <c t="s" s="4" r="A11">
        <v>310</v>
      </c>
      <c t="n" s="6" r="B11">
        <v>4889</v>
      </c>
      <c t="n" s="6" r="C11">
        <v>4865</v>
      </c>
    </row>
    <row spans="1:3" r="12">
      <c t="s" s="4" r="A12">
        <v>311</v>
      </c>
      <c t="n" s="6" r="B12">
        <v>1102</v>
      </c>
      <c t="n" s="6" r="C12">
        <v>1125</v>
      </c>
    </row>
    <row spans="1:3" r="13">
      <c t="s" s="4" r="A13">
        <v>312</v>
      </c>
      <c t="n" s="6" r="B13">
        <v>571</v>
      </c>
      <c t="n" s="6" r="C13">
        <v>552</v>
      </c>
    </row>
    <row spans="1:3" r="14">
      <c t="s" s="4" r="A14">
        <v>313</v>
      </c>
      <c t="n" s="6" r="B14">
        <v>531</v>
      </c>
      <c t="n" s="6" r="C14">
        <v>573</v>
      </c>
    </row>
    <row spans="1:3" r="15">
      <c t="s" s="4" r="A15">
        <v>315</v>
      </c>
    </row>
    <row spans="1:3" r="16">
      <c t="s" s="3" r="A16">
        <v>214</v>
      </c>
    </row>
    <row spans="1:3" r="17">
      <c t="s" s="4" r="A17">
        <v>309</v>
      </c>
      <c t="n" s="6" r="B17">
        <v>1467</v>
      </c>
      <c t="n" s="6" r="C17">
        <v>1467</v>
      </c>
    </row>
    <row spans="1:3" r="18">
      <c t="s" s="4" r="A18">
        <v>310</v>
      </c>
      <c t="n" s="6" r="B18">
        <v>1030</v>
      </c>
      <c t="n" s="6" r="C18">
        <v>1009</v>
      </c>
    </row>
    <row spans="1:3" r="19">
      <c t="s" s="4" r="A19">
        <v>311</v>
      </c>
      <c t="n" s="6" r="B19">
        <v>437</v>
      </c>
      <c t="n" s="6" r="C19">
        <v>458</v>
      </c>
    </row>
    <row spans="1:3" r="20">
      <c t="s" s="4" r="A20">
        <v>312</v>
      </c>
      <c t="n" s="6" r="B20">
        <v>335</v>
      </c>
      <c t="n" s="6" r="C20">
        <v>333</v>
      </c>
    </row>
    <row spans="1:3" r="21">
      <c t="s" s="4" r="A21">
        <v>313</v>
      </c>
      <c t="n" s="6" r="B21">
        <v>102</v>
      </c>
      <c t="n" s="6" r="C21">
        <v>125</v>
      </c>
    </row>
    <row spans="1:3" r="22">
      <c t="s" s="4" r="A22">
        <v>316</v>
      </c>
    </row>
    <row spans="1:3" r="23">
      <c t="s" s="3" r="A23">
        <v>214</v>
      </c>
    </row>
    <row spans="1:3" r="24">
      <c t="s" s="4" r="A24">
        <v>309</v>
      </c>
      <c t="n" s="6" r="B24">
        <v>927</v>
      </c>
      <c t="n" s="6" r="C24">
        <v>927</v>
      </c>
    </row>
    <row spans="1:3" r="25">
      <c t="s" s="4" r="A25">
        <v>310</v>
      </c>
      <c t="n" s="6" r="B25">
        <v>762</v>
      </c>
      <c t="n" s="6" r="C25">
        <v>728</v>
      </c>
    </row>
    <row spans="1:3" r="26">
      <c t="s" s="4" r="A26">
        <v>311</v>
      </c>
      <c t="n" s="6" r="B26">
        <v>165</v>
      </c>
      <c t="n" s="6" r="C26">
        <v>199</v>
      </c>
    </row>
    <row spans="1:3" r="27">
      <c t="s" s="4" r="A27">
        <v>312</v>
      </c>
      <c t="n" s="6" r="B27">
        <v>73</v>
      </c>
      <c t="n" s="6" r="C27">
        <v>102</v>
      </c>
    </row>
    <row spans="1:3" r="28">
      <c t="s" s="4" r="A28">
        <v>313</v>
      </c>
      <c t="n" s="7" r="B28">
        <v>92</v>
      </c>
      <c t="n" s="7" r="C28">
        <v>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317</v>
      </c>
      <c t="s" s="2" r="B1">
        <v>318</v>
      </c>
    </row>
    <row spans="1:2" r="2">
      <c t="s" s="3" r="A2">
        <v>216</v>
      </c>
    </row>
    <row spans="1:2" r="3">
      <c t="n" s="6" r="A3">
        <v>2017</v>
      </c>
      <c t="n" s="7" r="B3">
        <v>251</v>
      </c>
    </row>
    <row spans="1:2" r="4">
      <c t="n" s="6" r="A4">
        <v>2018</v>
      </c>
      <c t="n" s="6" r="B4">
        <v>191</v>
      </c>
    </row>
    <row spans="1:2" r="5">
      <c t="n" s="6" r="A5">
        <v>2019</v>
      </c>
      <c t="n" s="6" r="B5">
        <v>123</v>
      </c>
    </row>
    <row spans="1:2" r="6">
      <c t="n" s="6" r="A6">
        <v>2020</v>
      </c>
      <c t="n" s="6" r="B6">
        <v>89</v>
      </c>
    </row>
    <row spans="1:2" r="7">
      <c t="n" s="6" r="A7">
        <v>2021</v>
      </c>
      <c t="n" s="6" r="B7">
        <v>46</v>
      </c>
    </row>
    <row spans="1:2" r="8">
      <c t="s" s="4" r="A8">
        <v>314</v>
      </c>
    </row>
    <row spans="1:2" r="9">
      <c t="s" s="3" r="A9">
        <v>216</v>
      </c>
    </row>
    <row spans="1:2" r="10">
      <c t="n" s="6" r="A10">
        <v>2017</v>
      </c>
      <c t="n" s="6" r="B10">
        <v>156</v>
      </c>
    </row>
    <row spans="1:2" r="11">
      <c t="n" s="6" r="A11">
        <v>2018</v>
      </c>
      <c t="n" s="6" r="B11">
        <v>147</v>
      </c>
    </row>
    <row spans="1:2" r="12">
      <c t="n" s="6" r="A12">
        <v>2019</v>
      </c>
      <c t="n" s="6" r="B12">
        <v>107</v>
      </c>
    </row>
    <row spans="1:2" r="13">
      <c t="n" s="6" r="A13">
        <v>2020</v>
      </c>
      <c t="n" s="6" r="B13">
        <v>82</v>
      </c>
    </row>
    <row spans="1:2" r="14">
      <c t="n" s="6" r="A14">
        <v>2021</v>
      </c>
      <c t="n" s="6" r="B14">
        <v>40</v>
      </c>
    </row>
    <row spans="1:2" r="15">
      <c t="s" s="4" r="A15">
        <v>315</v>
      </c>
    </row>
    <row spans="1:2" r="16">
      <c t="s" s="3" r="A16">
        <v>216</v>
      </c>
    </row>
    <row spans="1:2" r="17">
      <c t="n" s="6" r="A17">
        <v>2017</v>
      </c>
      <c t="n" s="6" r="B17">
        <v>79</v>
      </c>
    </row>
    <row spans="1:2" r="18">
      <c t="n" s="6" r="A18">
        <v>2018</v>
      </c>
      <c t="n" s="6" r="B18">
        <v>36</v>
      </c>
    </row>
    <row spans="1:2" r="19">
      <c t="n" s="6" r="A19">
        <v>2019</v>
      </c>
      <c t="n" s="6" r="B19">
        <v>9</v>
      </c>
    </row>
    <row spans="1:2" r="20">
      <c t="n" s="6" r="A20">
        <v>2020</v>
      </c>
      <c t="n" s="6" r="B20">
        <v>1</v>
      </c>
    </row>
    <row spans="1:2" r="21">
      <c t="n" s="6" r="A21">
        <v>2021</v>
      </c>
      <c t="n" s="6" r="B21">
        <v>0</v>
      </c>
    </row>
    <row spans="1:2" r="22">
      <c t="s" s="4" r="A22">
        <v>316</v>
      </c>
    </row>
    <row spans="1:2" r="23">
      <c t="s" s="3" r="A23">
        <v>216</v>
      </c>
    </row>
    <row spans="1:2" r="24">
      <c t="n" s="6" r="A24">
        <v>2017</v>
      </c>
      <c t="n" s="6" r="B24">
        <v>16</v>
      </c>
    </row>
    <row spans="1:2" r="25">
      <c t="n" s="6" r="A25">
        <v>2018</v>
      </c>
      <c t="n" s="6" r="B25">
        <v>8</v>
      </c>
    </row>
    <row spans="1:2" r="26">
      <c t="n" s="6" r="A26">
        <v>2019</v>
      </c>
      <c t="n" s="6" r="B26">
        <v>7</v>
      </c>
    </row>
    <row spans="1:2" r="27">
      <c t="n" s="6" r="A27">
        <v>2020</v>
      </c>
      <c t="n" s="6" r="B27">
        <v>6</v>
      </c>
    </row>
    <row spans="1:2" r="28">
      <c t="n" s="6" r="A28">
        <v>2021</v>
      </c>
      <c t="n" s="7" r="B28">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19</v>
      </c>
      <c t="s" s="2" r="B1">
        <v>1</v>
      </c>
    </row>
    <row spans="1:2" r="2">
      <c t="s" s="2" r="B2">
        <v>318</v>
      </c>
    </row>
    <row spans="1:2" r="3">
      <c t="s" s="3" r="A3">
        <v>218</v>
      </c>
    </row>
    <row spans="1:2" r="4">
      <c t="s" s="4" r="A4">
        <v>320</v>
      </c>
      <c t="n" s="7" r="B4">
        <v>6086</v>
      </c>
    </row>
    <row spans="1:2" r="5">
      <c t="s" s="4" r="A5">
        <v>321</v>
      </c>
      <c t="n" s="6" r="B5">
        <v>-2</v>
      </c>
    </row>
    <row spans="1:2" r="6">
      <c t="s" s="4" r="A6">
        <v>322</v>
      </c>
      <c t="n" s="6" r="B6">
        <v>6084</v>
      </c>
    </row>
    <row spans="1:2" r="7">
      <c t="s" s="4" r="A7">
        <v>323</v>
      </c>
    </row>
    <row spans="1:2" r="8">
      <c t="s" s="3" r="A8">
        <v>218</v>
      </c>
    </row>
    <row spans="1:2" r="9">
      <c t="s" s="4" r="A9">
        <v>320</v>
      </c>
      <c t="n" s="6" r="B9">
        <v>4178</v>
      </c>
    </row>
    <row spans="1:2" r="10">
      <c t="s" s="4" r="A10">
        <v>321</v>
      </c>
      <c t="n" s="6" r="B10">
        <v>0</v>
      </c>
    </row>
    <row spans="1:2" r="11">
      <c t="s" s="4" r="A11">
        <v>322</v>
      </c>
      <c t="n" s="6" r="B11">
        <v>4178</v>
      </c>
    </row>
    <row spans="1:2" r="12">
      <c t="s" s="4" r="A12">
        <v>324</v>
      </c>
    </row>
    <row spans="1:2" r="13">
      <c t="s" s="3" r="A13">
        <v>218</v>
      </c>
    </row>
    <row spans="1:2" r="14">
      <c t="s" s="4" r="A14">
        <v>320</v>
      </c>
      <c t="n" s="6" r="B14">
        <v>1827</v>
      </c>
    </row>
    <row spans="1:2" r="15">
      <c t="s" s="4" r="A15">
        <v>321</v>
      </c>
      <c t="n" s="6" r="B15">
        <v>-2</v>
      </c>
    </row>
    <row spans="1:2" r="16">
      <c t="s" s="4" r="A16">
        <v>322</v>
      </c>
      <c t="n" s="6" r="B16">
        <v>1825</v>
      </c>
    </row>
    <row spans="1:2" r="17">
      <c t="s" s="4" r="A17">
        <v>325</v>
      </c>
    </row>
    <row spans="1:2" r="18">
      <c t="s" s="3" r="A18">
        <v>218</v>
      </c>
    </row>
    <row spans="1:2" r="19">
      <c t="s" s="4" r="A19">
        <v>320</v>
      </c>
      <c t="n" s="6" r="B19">
        <v>81</v>
      </c>
    </row>
    <row spans="1:2" r="20">
      <c t="s" s="4" r="A20">
        <v>321</v>
      </c>
      <c t="n" s="6" r="B20">
        <v>0</v>
      </c>
    </row>
    <row spans="1:2" r="21">
      <c t="s" s="4" r="A21">
        <v>322</v>
      </c>
      <c t="n" s="7" r="B21">
        <v>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826</v>
      </c>
      <c t="n" s="7" r="C4">
        <v>836</v>
      </c>
    </row>
    <row spans="1:3" r="5">
      <c t="s" s="4" r="A5">
        <v>72</v>
      </c>
      <c t="n" s="6" r="B5">
        <v>77</v>
      </c>
      <c t="n" s="6" r="C5">
        <v>79</v>
      </c>
    </row>
    <row spans="1:3" r="6">
      <c t="s" s="4" r="A6">
        <v>73</v>
      </c>
      <c t="n" s="6" r="B6">
        <v>96</v>
      </c>
      <c t="n" s="6" r="C6">
        <v>62</v>
      </c>
    </row>
    <row spans="1:3" r="7">
      <c t="s" s="4" r="A7">
        <v>74</v>
      </c>
      <c t="n" s="6" r="B7">
        <v>999</v>
      </c>
      <c t="n" s="6" r="C7">
        <v>977</v>
      </c>
    </row>
    <row spans="1:3" r="8">
      <c t="s" s="3" r="A8">
        <v>75</v>
      </c>
    </row>
    <row spans="1:3" r="9">
      <c t="s" s="4" r="A9">
        <v>76</v>
      </c>
      <c t="n" s="6" r="B9">
        <v>68</v>
      </c>
      <c t="n" s="6" r="C9">
        <v>66</v>
      </c>
    </row>
    <row spans="1:3" r="10">
      <c t="s" s="4" r="A10">
        <v>77</v>
      </c>
      <c t="n" s="6" r="B10">
        <v>75</v>
      </c>
      <c t="n" s="6" r="C10">
        <v>71</v>
      </c>
    </row>
    <row spans="1:3" r="11">
      <c t="s" s="4" r="A11">
        <v>78</v>
      </c>
      <c t="n" s="6" r="B11">
        <v>66</v>
      </c>
      <c t="n" s="6" r="C11">
        <v>60</v>
      </c>
    </row>
    <row spans="1:3" r="12">
      <c t="s" s="4" r="A12">
        <v>79</v>
      </c>
      <c t="n" s="6" r="B12">
        <v>242</v>
      </c>
      <c t="n" s="6" r="C12">
        <v>226</v>
      </c>
    </row>
    <row spans="1:3" r="13">
      <c t="s" s="4" r="A13">
        <v>80</v>
      </c>
      <c t="n" s="6" r="B13">
        <v>88</v>
      </c>
      <c t="n" s="6" r="C13">
        <v>90</v>
      </c>
    </row>
    <row spans="1:3" r="14">
      <c t="s" s="4" r="A14">
        <v>81</v>
      </c>
      <c t="n" s="6" r="B14">
        <v>148</v>
      </c>
      <c t="n" s="6" r="C14">
        <v>136</v>
      </c>
    </row>
    <row spans="1:3" r="15">
      <c t="s" s="4" r="A15">
        <v>82</v>
      </c>
      <c t="n" s="6" r="B15">
        <v>20</v>
      </c>
      <c t="n" s="6" r="C15">
        <v>27</v>
      </c>
    </row>
    <row spans="1:3" r="16">
      <c t="s" s="4" r="A16">
        <v>83</v>
      </c>
      <c t="n" s="6" r="B16">
        <v>0</v>
      </c>
      <c t="n" s="6" r="C16">
        <v>-3</v>
      </c>
    </row>
    <row spans="1:3" r="17">
      <c t="s" s="4" r="A17">
        <v>84</v>
      </c>
      <c t="n" s="6" r="B17">
        <v>707</v>
      </c>
      <c t="n" s="6" r="C17">
        <v>673</v>
      </c>
    </row>
    <row spans="1:3" r="18">
      <c t="s" s="4" r="A18">
        <v>85</v>
      </c>
      <c t="n" s="6" r="B18">
        <v>292</v>
      </c>
      <c t="n" s="6" r="C18">
        <v>304</v>
      </c>
    </row>
    <row spans="1:3" r="19">
      <c t="s" s="4" r="A19">
        <v>86</v>
      </c>
      <c t="n" s="6" r="B19">
        <v>15</v>
      </c>
      <c t="n" s="6" r="C19">
        <v>9</v>
      </c>
    </row>
    <row spans="1:3" r="20">
      <c t="s" s="4" r="A20">
        <v>87</v>
      </c>
      <c t="n" s="6" r="B20">
        <v>277</v>
      </c>
      <c t="n" s="6" r="C20">
        <v>295</v>
      </c>
    </row>
    <row spans="1:3" r="21">
      <c t="s" s="4" r="A21">
        <v>88</v>
      </c>
      <c t="n" s="6" r="B21">
        <v>79</v>
      </c>
      <c t="n" s="6" r="C21">
        <v>88</v>
      </c>
    </row>
    <row spans="1:3" r="22">
      <c t="s" s="4" r="A22">
        <v>89</v>
      </c>
      <c t="n" s="6" r="B22">
        <v>198</v>
      </c>
      <c t="n" s="6" r="C22">
        <v>207</v>
      </c>
    </row>
    <row spans="1:3" r="23">
      <c t="s" s="4" r="A23">
        <v>90</v>
      </c>
      <c t="n" s="6" r="B23">
        <v>0</v>
      </c>
      <c t="n" s="6" r="C23">
        <v>5</v>
      </c>
    </row>
    <row spans="1:3" r="24">
      <c t="s" s="4" r="A24">
        <v>91</v>
      </c>
      <c t="n" s="7" r="B24">
        <v>198</v>
      </c>
      <c t="n" s="7" r="C24">
        <v>212</v>
      </c>
    </row>
    <row spans="1:3" r="25">
      <c t="s" s="3" r="A25">
        <v>92</v>
      </c>
    </row>
    <row spans="1:3" r="26">
      <c t="s" s="4" r="A26">
        <v>93</v>
      </c>
      <c t="n" s="8" r="B26">
        <v>0.47</v>
      </c>
      <c t="n" s="8" r="C26">
        <v>0.47</v>
      </c>
    </row>
    <row spans="1:3" r="27">
      <c t="s" s="4" r="A27">
        <v>94</v>
      </c>
      <c t="n" s="6" r="B27">
        <v>0</v>
      </c>
      <c t="n" s="9" r="C27">
        <v>0.01</v>
      </c>
    </row>
    <row spans="1:3" r="28">
      <c t="s" s="4" r="A28">
        <v>95</v>
      </c>
      <c t="n" s="8" r="B28">
        <v>0.47</v>
      </c>
      <c t="n" s="8" r="C28">
        <v>0.48</v>
      </c>
    </row>
    <row spans="1:3" r="29">
      <c t="s" s="4" r="A29">
        <v>96</v>
      </c>
      <c t="n" s="6" r="B29">
        <v>414</v>
      </c>
      <c t="n" s="6" r="C29">
        <v>436</v>
      </c>
    </row>
    <row spans="1:3" r="30">
      <c t="s" s="3" r="A30">
        <v>97</v>
      </c>
    </row>
    <row spans="1:3" r="31">
      <c t="s" s="4" r="A31">
        <v>93</v>
      </c>
      <c t="n" s="8" r="B31">
        <v>0.47</v>
      </c>
      <c t="n" s="8" r="C31">
        <v>0.47</v>
      </c>
    </row>
    <row spans="1:3" r="32">
      <c t="s" s="4" r="A32">
        <v>94</v>
      </c>
      <c t="n" s="6" r="B32">
        <v>0</v>
      </c>
      <c t="n" s="9" r="C32">
        <v>0.01</v>
      </c>
    </row>
    <row spans="1:3" r="33">
      <c t="s" s="4" r="A33">
        <v>95</v>
      </c>
      <c t="n" s="8" r="B33">
        <v>0.47</v>
      </c>
      <c t="n" s="8" r="C33">
        <v>0.48</v>
      </c>
    </row>
    <row spans="1:3" r="34">
      <c t="s" s="4" r="A34">
        <v>98</v>
      </c>
      <c t="n" s="6" r="B34">
        <v>415</v>
      </c>
      <c t="n" s="6" r="C34">
        <v>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26</v>
      </c>
      <c t="s" s="2" r="B1">
        <v>1</v>
      </c>
    </row>
    <row spans="1:2" r="2">
      <c t="s" s="2" r="B2">
        <v>2</v>
      </c>
    </row>
    <row spans="1:2" r="3">
      <c t="s" s="4" r="A3">
        <v>324</v>
      </c>
    </row>
    <row spans="1:2" r="4">
      <c t="s" s="3" r="A4">
        <v>327</v>
      </c>
    </row>
    <row spans="1:2" r="5">
      <c t="s" s="4" r="A5">
        <v>328</v>
      </c>
      <c t="s" s="4" r="B5">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0</v>
      </c>
      <c t="s" s="2" r="B1">
        <v>2</v>
      </c>
      <c t="s" s="2" r="C1">
        <v>23</v>
      </c>
    </row>
    <row spans="1:3" r="2">
      <c t="s" s="3" r="A2">
        <v>331</v>
      </c>
    </row>
    <row spans="1:3" r="3">
      <c t="s" s="4" r="A3">
        <v>332</v>
      </c>
      <c t="n" s="7" r="B3">
        <v>2027</v>
      </c>
      <c t="n" s="7" r="C3">
        <v>2197</v>
      </c>
    </row>
    <row spans="1:3" r="4">
      <c t="s" s="3" r="A4">
        <v>333</v>
      </c>
    </row>
    <row spans="1:3" r="5">
      <c t="s" s="4" r="A5">
        <v>334</v>
      </c>
      <c t="n" s="6" r="B5">
        <v>654</v>
      </c>
      <c t="n" s="6" r="C5">
        <v>737</v>
      </c>
    </row>
    <row spans="1:3" r="6">
      <c t="s" s="4" r="A6">
        <v>335</v>
      </c>
      <c t="n" s="6" r="B6">
        <v>2681</v>
      </c>
      <c t="n" s="6" r="C6">
        <v>2934</v>
      </c>
    </row>
    <row spans="1:3" r="7">
      <c t="s" s="4" r="A7">
        <v>336</v>
      </c>
    </row>
    <row spans="1:3" r="8">
      <c t="s" s="3" r="A8">
        <v>331</v>
      </c>
    </row>
    <row spans="1:3" r="9">
      <c t="s" s="4" r="A9">
        <v>332</v>
      </c>
      <c t="n" s="6" r="B9">
        <v>1826</v>
      </c>
      <c t="n" s="6" r="C9">
        <v>1990</v>
      </c>
    </row>
    <row spans="1:3" r="10">
      <c t="s" s="3" r="A10">
        <v>333</v>
      </c>
    </row>
    <row spans="1:3" r="11">
      <c t="s" s="4" r="A11">
        <v>334</v>
      </c>
      <c t="n" s="6" r="B11">
        <v>631</v>
      </c>
      <c t="n" s="6" r="C11">
        <v>712</v>
      </c>
    </row>
    <row spans="1:3" r="12">
      <c t="s" s="4" r="A12">
        <v>337</v>
      </c>
    </row>
    <row spans="1:3" r="13">
      <c t="s" s="3" r="A13">
        <v>331</v>
      </c>
    </row>
    <row spans="1:3" r="14">
      <c t="s" s="4" r="A14">
        <v>332</v>
      </c>
      <c t="n" s="6" r="B14">
        <v>124</v>
      </c>
      <c t="n" s="6" r="C14">
        <v>116</v>
      </c>
    </row>
    <row spans="1:3" r="15">
      <c t="s" s="3" r="A15">
        <v>333</v>
      </c>
    </row>
    <row spans="1:3" r="16">
      <c t="s" s="4" r="A16">
        <v>334</v>
      </c>
      <c t="n" s="6" r="B16">
        <v>20</v>
      </c>
      <c t="n" s="6" r="C16">
        <v>21</v>
      </c>
    </row>
    <row spans="1:3" r="17">
      <c t="s" s="4" r="A17">
        <v>338</v>
      </c>
    </row>
    <row spans="1:3" r="18">
      <c t="s" s="3" r="A18">
        <v>331</v>
      </c>
    </row>
    <row spans="1:3" r="19">
      <c t="s" s="4" r="A19">
        <v>332</v>
      </c>
      <c t="n" s="6" r="B19">
        <v>77</v>
      </c>
      <c t="n" s="6" r="C19">
        <v>91</v>
      </c>
    </row>
    <row spans="1:3" r="20">
      <c t="s" s="3" r="A20">
        <v>333</v>
      </c>
    </row>
    <row spans="1:3" r="21">
      <c t="s" s="4" r="A21">
        <v>334</v>
      </c>
      <c t="n" s="7" r="B21">
        <v>3</v>
      </c>
      <c t="n" s="7" r="C21">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9</v>
      </c>
    </row>
    <row spans="1:3" r="3">
      <c t="s" s="4" r="A3">
        <v>340</v>
      </c>
    </row>
    <row spans="1:3" r="4">
      <c t="s" s="3" r="A4">
        <v>224</v>
      </c>
    </row>
    <row spans="1:3" r="5">
      <c t="s" s="4" r="A5">
        <v>341</v>
      </c>
      <c t="n" s="7" r="B5">
        <v>3</v>
      </c>
      <c t="n" s="7" r="C5">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2"/>
    <col customWidth="1" max="3" min="3" width="23"/>
  </cols>
  <sheetData>
    <row spans="1:3" r="1">
      <c t="s" s="1" r="A1">
        <v>342</v>
      </c>
      <c t="s" s="2" r="B1">
        <v>1</v>
      </c>
      <c t="s" s="2" r="C1">
        <v>343</v>
      </c>
    </row>
    <row spans="1:3" r="2">
      <c t="s" s="2" r="B2">
        <v>2</v>
      </c>
      <c t="s" s="2" r="C2">
        <v>23</v>
      </c>
    </row>
    <row spans="1:3" r="3">
      <c t="s" s="3" r="A3">
        <v>163</v>
      </c>
    </row>
    <row spans="1:3" r="4">
      <c t="s" s="4" r="A4">
        <v>344</v>
      </c>
      <c t="n" s="7" r="B4">
        <v>0</v>
      </c>
      <c t="n" s="7" r="C4">
        <v>0</v>
      </c>
    </row>
    <row spans="1:3" r="5">
      <c t="s" s="4" r="A5">
        <v>345</v>
      </c>
    </row>
    <row spans="1:3" r="6">
      <c t="s" s="3" r="A6">
        <v>346</v>
      </c>
    </row>
    <row spans="1:3" r="7">
      <c t="s" s="4" r="A7">
        <v>347</v>
      </c>
      <c t="n" s="7" r="B7">
        <v>1052</v>
      </c>
      <c t="n" s="7" r="C7">
        <v>332</v>
      </c>
    </row>
    <row spans="1:3" r="8">
      <c t="s" s="4" r="A8">
        <v>348</v>
      </c>
      <c t="s" s="4" r="B8">
        <v>349</v>
      </c>
      <c t="s" s="4" r="C8">
        <v>350</v>
      </c>
    </row>
    <row spans="1:3" r="9">
      <c t="s" s="4" r="A9">
        <v>351</v>
      </c>
      <c t="n" s="7" r="B9">
        <v>4</v>
      </c>
      <c t="n" s="7" r="C9">
        <v>-1</v>
      </c>
    </row>
    <row spans="1:3" r="10">
      <c t="s" s="4" r="A10">
        <v>352</v>
      </c>
    </row>
    <row spans="1:3" r="11">
      <c t="s" s="3" r="A11">
        <v>346</v>
      </c>
    </row>
    <row spans="1:3" r="12">
      <c t="s" s="4" r="A12">
        <v>353</v>
      </c>
      <c t="n" s="6" r="B12">
        <v>14</v>
      </c>
      <c t="n" s="6" r="C12">
        <v>2</v>
      </c>
    </row>
    <row spans="1:3" r="13">
      <c t="s" s="4" r="A13">
        <v>354</v>
      </c>
    </row>
    <row spans="1:3" r="14">
      <c t="s" s="3" r="A14">
        <v>346</v>
      </c>
    </row>
    <row spans="1:3" r="15">
      <c t="s" s="4" r="A15">
        <v>355</v>
      </c>
      <c t="n" s="7" r="B15">
        <v>10</v>
      </c>
      <c t="n" s="7" r="C15">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6</v>
      </c>
      <c t="s" s="2" r="C1">
        <v>2</v>
      </c>
      <c t="s" s="2" r="D1">
        <v>23</v>
      </c>
    </row>
    <row spans="1:4" r="2">
      <c t="s" s="3" r="A2">
        <v>357</v>
      </c>
    </row>
    <row spans="1:4" r="3">
      <c t="s" s="4" r="A3">
        <v>358</v>
      </c>
      <c t="s" s="4" r="B3">
        <v>272</v>
      </c>
      <c t="n" s="7" r="C3">
        <v>14</v>
      </c>
      <c t="n" s="7" r="D3">
        <v>2</v>
      </c>
    </row>
    <row spans="1:4" r="4">
      <c t="s" s="4" r="A4">
        <v>34</v>
      </c>
      <c t="n" s="6" r="C4">
        <v>544</v>
      </c>
      <c t="n" s="6" r="D4">
        <v>619</v>
      </c>
    </row>
    <row spans="1:4" r="5">
      <c t="s" s="3" r="A5">
        <v>359</v>
      </c>
    </row>
    <row spans="1:4" r="6">
      <c t="s" s="4" r="A6">
        <v>358</v>
      </c>
      <c t="s" s="4" r="B6">
        <v>272</v>
      </c>
      <c t="n" s="6" r="C6">
        <v>10</v>
      </c>
      <c t="n" s="6" r="D6">
        <v>3</v>
      </c>
    </row>
    <row spans="1:4" r="7">
      <c t="s" s="4" r="A7">
        <v>46</v>
      </c>
      <c t="n" s="6" r="C7">
        <v>10</v>
      </c>
      <c t="n" s="6" r="D7">
        <v>3</v>
      </c>
    </row>
    <row spans="1:4" r="8">
      <c t="s" s="4" r="A8">
        <v>360</v>
      </c>
    </row>
    <row spans="1:4" r="9">
      <c t="s" s="3" r="A9">
        <v>357</v>
      </c>
    </row>
    <row spans="1:4" r="10">
      <c t="s" s="4" r="A10">
        <v>361</v>
      </c>
      <c t="s" s="4" r="B10">
        <v>275</v>
      </c>
      <c t="n" s="6" r="C10">
        <v>530</v>
      </c>
      <c t="n" s="6" r="D10">
        <v>617</v>
      </c>
    </row>
    <row spans="1:4" r="11">
      <c t="s" s="4" r="A11">
        <v>362</v>
      </c>
    </row>
    <row spans="1:4" r="12">
      <c t="s" s="3" r="A12">
        <v>357</v>
      </c>
    </row>
    <row spans="1:4" r="13">
      <c t="s" s="4" r="A13">
        <v>358</v>
      </c>
      <c t="n" s="6" r="C13">
        <v>0</v>
      </c>
      <c t="n" s="6" r="D13">
        <v>0</v>
      </c>
    </row>
    <row spans="1:4" r="14">
      <c t="s" s="4" r="A14">
        <v>34</v>
      </c>
      <c t="n" s="6" r="C14">
        <v>530</v>
      </c>
      <c t="n" s="6" r="D14">
        <v>617</v>
      </c>
    </row>
    <row spans="1:4" r="15">
      <c t="s" s="3" r="A15">
        <v>359</v>
      </c>
    </row>
    <row spans="1:4" r="16">
      <c t="s" s="4" r="A16">
        <v>358</v>
      </c>
      <c t="n" s="6" r="C16">
        <v>0</v>
      </c>
      <c t="n" s="6" r="D16">
        <v>0</v>
      </c>
    </row>
    <row spans="1:4" r="17">
      <c t="s" s="4" r="A17">
        <v>46</v>
      </c>
      <c t="n" s="6" r="C17">
        <v>0</v>
      </c>
      <c t="n" s="6" r="D17">
        <v>0</v>
      </c>
    </row>
    <row spans="1:4" r="18">
      <c t="s" s="4" r="A18">
        <v>363</v>
      </c>
    </row>
    <row spans="1:4" r="19">
      <c t="s" s="3" r="A19">
        <v>357</v>
      </c>
    </row>
    <row spans="1:4" r="20">
      <c t="s" s="4" r="A20">
        <v>361</v>
      </c>
      <c t="s" s="4" r="B20">
        <v>275</v>
      </c>
      <c t="n" s="6" r="C20">
        <v>530</v>
      </c>
      <c t="n" s="6" r="D20">
        <v>617</v>
      </c>
    </row>
    <row spans="1:4" r="21">
      <c t="s" s="4" r="A21">
        <v>364</v>
      </c>
    </row>
    <row spans="1:4" r="22">
      <c t="s" s="3" r="A22">
        <v>357</v>
      </c>
    </row>
    <row spans="1:4" r="23">
      <c t="s" s="4" r="A23">
        <v>358</v>
      </c>
      <c t="s" s="4" r="B23">
        <v>272</v>
      </c>
      <c t="n" s="6" r="C23">
        <v>14</v>
      </c>
      <c t="n" s="6" r="D23">
        <v>2</v>
      </c>
    </row>
    <row spans="1:4" r="24">
      <c t="s" s="4" r="A24">
        <v>34</v>
      </c>
      <c t="n" s="6" r="C24">
        <v>14</v>
      </c>
      <c t="n" s="6" r="D24">
        <v>2</v>
      </c>
    </row>
    <row spans="1:4" r="25">
      <c t="s" s="3" r="A25">
        <v>359</v>
      </c>
    </row>
    <row spans="1:4" r="26">
      <c t="s" s="4" r="A26">
        <v>358</v>
      </c>
      <c t="s" s="4" r="B26">
        <v>272</v>
      </c>
      <c t="n" s="6" r="C26">
        <v>10</v>
      </c>
      <c t="n" s="6" r="D26">
        <v>3</v>
      </c>
    </row>
    <row spans="1:4" r="27">
      <c t="s" s="4" r="A27">
        <v>46</v>
      </c>
      <c t="n" s="6" r="C27">
        <v>10</v>
      </c>
      <c t="n" s="6" r="D27">
        <v>3</v>
      </c>
    </row>
    <row spans="1:4" r="28">
      <c t="s" s="4" r="A28">
        <v>365</v>
      </c>
    </row>
    <row spans="1:4" r="29">
      <c t="s" s="3" r="A29">
        <v>357</v>
      </c>
    </row>
    <row spans="1:4" r="30">
      <c t="s" s="4" r="A30">
        <v>361</v>
      </c>
      <c t="n" s="6" r="C30">
        <v>0</v>
      </c>
      <c t="n" s="6" r="D30">
        <v>0</v>
      </c>
    </row>
    <row spans="1:4" r="31">
      <c t="s" s="4" r="A31">
        <v>366</v>
      </c>
    </row>
    <row spans="1:4" r="32">
      <c t="s" s="3" r="A32">
        <v>357</v>
      </c>
    </row>
    <row spans="1:4" r="33">
      <c t="s" s="4" r="A33">
        <v>34</v>
      </c>
      <c t="n" s="6" r="C33">
        <v>0</v>
      </c>
      <c t="n" s="6" r="D33">
        <v>0</v>
      </c>
    </row>
    <row spans="1:4" r="34">
      <c t="s" s="3" r="A34">
        <v>359</v>
      </c>
    </row>
    <row spans="1:4" r="35">
      <c t="s" s="4" r="A35">
        <v>46</v>
      </c>
      <c t="n" s="7" r="C35">
        <v>0</v>
      </c>
      <c t="n" s="7" r="D35">
        <v>0</v>
      </c>
    </row>
    <row spans="1:4" r="36">
      <c t="n" r="A36"/>
    </row>
    <row spans="1:4" r="37">
      <c t="s" s="4" r="A37">
        <v>272</v>
      </c>
      <c t="s" s="4" r="B37">
        <v>367</v>
      </c>
    </row>
    <row spans="1:4" r="38">
      <c t="s" s="4" r="A38">
        <v>275</v>
      </c>
      <c t="s" s="4" r="B38">
        <v>368</v>
      </c>
    </row>
  </sheetData>
  <mergeCells count="4">
    <mergeCell ref="A1:B1"/>
    <mergeCell ref="A36:C36"/>
    <mergeCell ref="B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369</v>
      </c>
      <c t="s" s="2" r="C1">
        <v>2</v>
      </c>
      <c t="s" s="2" r="D1">
        <v>23</v>
      </c>
    </row>
    <row spans="1:4" r="2">
      <c t="s" s="4" r="A2">
        <v>370</v>
      </c>
    </row>
    <row spans="1:4" r="3">
      <c t="s" s="3" r="A3">
        <v>359</v>
      </c>
    </row>
    <row spans="1:4" r="4">
      <c t="s" s="4" r="A4">
        <v>371</v>
      </c>
      <c t="n" s="7" r="C4">
        <v>1950</v>
      </c>
      <c t="n" s="7" r="D4">
        <v>1953</v>
      </c>
    </row>
    <row spans="1:4" r="5">
      <c t="s" s="4" r="A5">
        <v>372</v>
      </c>
    </row>
    <row spans="1:4" r="6">
      <c t="s" s="3" r="A6">
        <v>359</v>
      </c>
    </row>
    <row spans="1:4" r="7">
      <c t="s" s="4" r="A7">
        <v>373</v>
      </c>
      <c t="s" s="4" r="B7">
        <v>272</v>
      </c>
      <c t="n" s="6" r="C7">
        <v>15</v>
      </c>
      <c t="n" s="6" r="D7">
        <v>16</v>
      </c>
    </row>
    <row spans="1:4" r="8">
      <c t="s" s="4" r="A8">
        <v>374</v>
      </c>
    </row>
    <row spans="1:4" r="9">
      <c t="s" s="3" r="A9">
        <v>359</v>
      </c>
    </row>
    <row spans="1:4" r="10">
      <c t="s" s="4" r="A10">
        <v>371</v>
      </c>
      <c t="s" s="4" r="B10">
        <v>275</v>
      </c>
      <c t="n" s="6" r="C10">
        <v>2069</v>
      </c>
      <c t="n" s="6" r="D10">
        <v>2058</v>
      </c>
    </row>
    <row spans="1:4" r="11">
      <c t="s" s="4" r="A11">
        <v>375</v>
      </c>
    </row>
    <row spans="1:4" r="12">
      <c t="s" s="3" r="A12">
        <v>359</v>
      </c>
    </row>
    <row spans="1:4" r="13">
      <c t="s" s="4" r="A13">
        <v>373</v>
      </c>
      <c t="s" s="4" r="B13">
        <v>272</v>
      </c>
      <c t="n" s="7" r="C13">
        <v>17</v>
      </c>
      <c t="n" s="7" r="D13">
        <v>17</v>
      </c>
    </row>
    <row spans="1:4" r="14">
      <c t="n" r="A14"/>
    </row>
    <row spans="1:4" r="15">
      <c t="s" s="4" r="A15">
        <v>272</v>
      </c>
      <c t="s" s="4" r="B15">
        <v>376</v>
      </c>
    </row>
    <row spans="1:4" r="16">
      <c t="s" s="4" r="A16">
        <v>275</v>
      </c>
      <c t="s" s="4" r="B16">
        <v>377</v>
      </c>
    </row>
  </sheetData>
  <mergeCells count="4">
    <mergeCell ref="A1:B1"/>
    <mergeCell ref="A14:C14"/>
    <mergeCell ref="B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8</v>
      </c>
      <c t="s" s="2" r="B1">
        <v>2</v>
      </c>
      <c t="s" s="2" r="C1">
        <v>23</v>
      </c>
    </row>
    <row spans="1:3" r="2">
      <c t="s" s="4" r="A2">
        <v>379</v>
      </c>
    </row>
    <row spans="1:3" r="3">
      <c t="s" s="3" r="A3">
        <v>380</v>
      </c>
    </row>
    <row spans="1:3" r="4">
      <c t="s" s="4" r="A4">
        <v>373</v>
      </c>
      <c t="n" s="7" r="B4">
        <v>4</v>
      </c>
      <c t="n" s="7" r="C4">
        <v>4</v>
      </c>
    </row>
    <row spans="1:3" r="5">
      <c t="s" s="4" r="A5">
        <v>381</v>
      </c>
    </row>
    <row spans="1:3" r="6">
      <c t="s" s="3" r="A6">
        <v>380</v>
      </c>
    </row>
    <row spans="1:3" r="7">
      <c t="s" s="4" r="A7">
        <v>373</v>
      </c>
      <c t="n" s="7" r="B7">
        <v>11</v>
      </c>
      <c t="n" s="7" r="C7">
        <v>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3"/>
    <col customWidth="1" max="3" min="3" width="14"/>
  </cols>
  <sheetData>
    <row spans="1:3" r="1">
      <c t="s" s="1" r="A1">
        <v>382</v>
      </c>
      <c t="s" s="2" r="B1">
        <v>383</v>
      </c>
      <c t="s" s="2" r="C1">
        <v>2</v>
      </c>
    </row>
    <row spans="1:3" r="2">
      <c t="s" s="3" r="A2">
        <v>171</v>
      </c>
    </row>
    <row spans="1:3" r="3">
      <c t="s" s="4" r="A3">
        <v>384</v>
      </c>
      <c t="s" s="4" r="B3">
        <v>385</v>
      </c>
    </row>
    <row spans="1:3" r="4">
      <c t="s" s="4" r="A4">
        <v>386</v>
      </c>
    </row>
    <row spans="1:3" r="5">
      <c t="s" s="3" r="A5">
        <v>387</v>
      </c>
    </row>
    <row spans="1:3" r="6">
      <c t="s" s="4" r="A6">
        <v>388</v>
      </c>
      <c t="n" s="7" r="C6">
        <v>0</v>
      </c>
    </row>
    <row spans="1:3" r="7">
      <c t="s" s="4" r="A7">
        <v>389</v>
      </c>
    </row>
    <row spans="1:3" r="8">
      <c t="s" s="3" r="A8">
        <v>387</v>
      </c>
    </row>
    <row spans="1:3" r="9">
      <c t="s" s="4" r="A9">
        <v>388</v>
      </c>
      <c t="n" s="7" r="C9">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t="s" s="1" r="A1">
        <v>390</v>
      </c>
      <c t="s" s="2" r="B1">
        <v>1</v>
      </c>
    </row>
    <row spans="1:3" r="2">
      <c t="s" s="2" r="B2">
        <v>2</v>
      </c>
      <c t="s" s="2" r="C2">
        <v>69</v>
      </c>
    </row>
    <row spans="1:3" r="3">
      <c t="s" s="3" r="A3">
        <v>232</v>
      </c>
    </row>
    <row spans="1:3" r="4">
      <c t="s" s="4" r="A4">
        <v>391</v>
      </c>
      <c t="s" s="4" r="B4">
        <v>392</v>
      </c>
      <c t="s" s="4" r="C4">
        <v>393</v>
      </c>
    </row>
    <row spans="1:3" r="5">
      <c t="s" s="4" r="A5">
        <v>394</v>
      </c>
      <c t="n" s="10" r="B5">
        <v>0.255</v>
      </c>
      <c t="n" s="8" r="C5">
        <v>0.25</v>
      </c>
    </row>
    <row spans="1:3" r="6">
      <c t="s" s="4" r="A6">
        <v>395</v>
      </c>
      <c t="s" s="4" r="B6">
        <v>396</v>
      </c>
      <c t="s" s="4" r="C6">
        <v>397</v>
      </c>
    </row>
    <row spans="1:3" r="7">
      <c t="s" s="4" r="A7">
        <v>398</v>
      </c>
      <c t="n" s="7" r="B7">
        <v>107</v>
      </c>
      <c t="n" s="7" r="C7">
        <v>110</v>
      </c>
    </row>
    <row spans="1:3" r="8">
      <c t="s" s="4" r="A8">
        <v>399</v>
      </c>
      <c t="s" s="4" r="B8">
        <v>400</v>
      </c>
      <c t="s" s="4" r="C8">
        <v>4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402</v>
      </c>
      <c t="s" s="2" r="B1">
        <v>1</v>
      </c>
    </row>
    <row spans="1:4" r="2">
      <c t="s" s="2" r="B2">
        <v>2</v>
      </c>
      <c t="s" s="2" r="C2">
        <v>23</v>
      </c>
      <c t="s" s="2" r="D2">
        <v>403</v>
      </c>
    </row>
    <row spans="1:4" r="3">
      <c t="s" s="3" r="A3">
        <v>175</v>
      </c>
    </row>
    <row spans="1:4" r="4">
      <c t="s" s="4" r="A4">
        <v>52</v>
      </c>
      <c t="n" s="7" r="B4">
        <v>-445</v>
      </c>
      <c t="n" s="7" r="C4">
        <v>-416</v>
      </c>
    </row>
    <row spans="1:4" r="5">
      <c t="s" s="4" r="A5">
        <v>404</v>
      </c>
    </row>
    <row spans="1:4" r="6">
      <c t="s" s="3" r="A6">
        <v>405</v>
      </c>
    </row>
    <row spans="1:4" r="7">
      <c t="s" s="4" r="A7">
        <v>406</v>
      </c>
      <c t="n" s="7" r="D7">
        <v>750</v>
      </c>
    </row>
    <row spans="1:4" r="8">
      <c t="s" s="4" r="A8">
        <v>407</v>
      </c>
      <c t="n" s="11" r="B8">
        <v>1.6</v>
      </c>
    </row>
    <row spans="1:4" r="9">
      <c t="s" s="4" r="A9">
        <v>408</v>
      </c>
      <c t="n" s="7" r="B9">
        <v>50</v>
      </c>
    </row>
    <row spans="1:4" r="10">
      <c t="s" s="4" r="A10">
        <v>409</v>
      </c>
      <c t="n" s="7" r="B10">
        <v>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9</v>
      </c>
    </row>
    <row spans="1:3" r="3">
      <c t="s" s="3" r="A3">
        <v>100</v>
      </c>
    </row>
    <row spans="1:3" r="4">
      <c t="s" s="4" r="A4">
        <v>91</v>
      </c>
      <c t="n" s="7" r="B4">
        <v>198</v>
      </c>
      <c t="n" s="7" r="C4">
        <v>212</v>
      </c>
    </row>
    <row spans="1:3" r="5">
      <c t="s" s="3" r="A5">
        <v>101</v>
      </c>
    </row>
    <row spans="1:3" r="6">
      <c t="s" s="4" r="A6">
        <v>102</v>
      </c>
      <c t="n" s="6" r="B6">
        <v>-29</v>
      </c>
      <c t="n" s="6" r="C6">
        <v>32</v>
      </c>
    </row>
    <row spans="1:3" r="7">
      <c t="s" s="4" r="A7">
        <v>103</v>
      </c>
      <c t="n" s="6" r="B7">
        <v>-29</v>
      </c>
      <c t="n" s="6" r="C7">
        <v>32</v>
      </c>
    </row>
    <row spans="1:3" r="8">
      <c t="s" s="4" r="A8">
        <v>104</v>
      </c>
      <c t="n" s="7" r="B8">
        <v>169</v>
      </c>
      <c t="n" s="7" r="C8">
        <v>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0</v>
      </c>
      <c t="s" s="2" r="B1">
        <v>1</v>
      </c>
    </row>
    <row spans="1:3" r="2">
      <c t="s" s="2" r="B2">
        <v>2</v>
      </c>
      <c t="s" s="2" r="C2">
        <v>69</v>
      </c>
    </row>
    <row spans="1:3" r="3">
      <c t="s" s="3" r="A3">
        <v>411</v>
      </c>
    </row>
    <row spans="1:3" r="4">
      <c t="s" s="4" r="A4">
        <v>89</v>
      </c>
      <c t="n" s="7" r="B4">
        <v>198</v>
      </c>
      <c t="n" s="7" r="C4">
        <v>207</v>
      </c>
    </row>
    <row spans="1:3" r="5">
      <c t="s" s="4" r="A5">
        <v>412</v>
      </c>
      <c t="n" s="6" r="B5">
        <v>-2</v>
      </c>
      <c t="n" s="6" r="C5">
        <v>-2</v>
      </c>
    </row>
    <row spans="1:3" r="6">
      <c t="s" s="4" r="A6">
        <v>413</v>
      </c>
      <c t="n" s="7" r="B6">
        <v>196</v>
      </c>
      <c t="n" s="7" r="C6">
        <v>205</v>
      </c>
    </row>
    <row spans="1:3" r="7">
      <c t="s" s="4" r="A7">
        <v>414</v>
      </c>
      <c t="n" s="6" r="B7">
        <v>414</v>
      </c>
      <c t="n" s="6" r="C7">
        <v>436</v>
      </c>
    </row>
    <row spans="1:3" r="8">
      <c t="s" s="4" r="A8">
        <v>415</v>
      </c>
      <c t="n" s="8" r="B8">
        <v>0.47</v>
      </c>
      <c t="n" s="8" r="C8">
        <v>0.47</v>
      </c>
    </row>
    <row spans="1:3" r="9">
      <c t="s" s="3" r="A9">
        <v>416</v>
      </c>
    </row>
    <row spans="1:3" r="10">
      <c t="s" s="4" r="A10">
        <v>89</v>
      </c>
      <c t="n" s="7" r="B10">
        <v>198</v>
      </c>
      <c t="n" s="7" r="C10">
        <v>207</v>
      </c>
    </row>
    <row spans="1:3" r="11">
      <c t="s" s="4" r="A11">
        <v>412</v>
      </c>
      <c t="n" s="6" r="B11">
        <v>-2</v>
      </c>
      <c t="n" s="6" r="C11">
        <v>-2</v>
      </c>
    </row>
    <row spans="1:3" r="12">
      <c t="s" s="4" r="A12">
        <v>413</v>
      </c>
      <c t="n" s="7" r="B12">
        <v>196</v>
      </c>
      <c t="n" s="7" r="C12">
        <v>205</v>
      </c>
    </row>
    <row spans="1:3" r="13">
      <c t="s" s="3" r="A13">
        <v>417</v>
      </c>
    </row>
    <row spans="1:3" r="14">
      <c t="s" s="4" r="A14">
        <v>414</v>
      </c>
      <c t="n" s="6" r="B14">
        <v>414</v>
      </c>
      <c t="n" s="6" r="C14">
        <v>436</v>
      </c>
    </row>
    <row spans="1:3" r="15">
      <c t="s" s="4" r="A15">
        <v>418</v>
      </c>
      <c t="n" s="6" r="B15">
        <v>1</v>
      </c>
      <c t="n" s="6" r="C15">
        <v>2</v>
      </c>
    </row>
    <row spans="1:3" r="16">
      <c t="s" s="4" r="A16">
        <v>419</v>
      </c>
      <c t="n" s="6" r="B16">
        <v>415</v>
      </c>
      <c t="n" s="6" r="C16">
        <v>438</v>
      </c>
    </row>
    <row spans="1:3" r="17">
      <c t="s" s="4" r="A17">
        <v>420</v>
      </c>
      <c t="n" s="8" r="B17">
        <v>0.47</v>
      </c>
      <c t="n" s="8" r="C17">
        <v>0.47</v>
      </c>
    </row>
    <row spans="1:3" r="18">
      <c t="s" s="3" r="A18">
        <v>421</v>
      </c>
    </row>
    <row spans="1:3" r="19">
      <c t="s" s="4" r="A19">
        <v>422</v>
      </c>
      <c t="n" s="6" r="B19">
        <v>2</v>
      </c>
      <c t="n" s="6" r="C19">
        <v>1</v>
      </c>
    </row>
    <row spans="1:3" r="20">
      <c t="s" s="4" r="A20">
        <v>423</v>
      </c>
      <c t="n" s="6" r="B20">
        <v>5</v>
      </c>
      <c t="n" s="6" r="C20">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24</v>
      </c>
      <c t="s" s="2" r="B1">
        <v>1</v>
      </c>
    </row>
    <row spans="1:3" r="2">
      <c t="s" s="2" r="B2">
        <v>2</v>
      </c>
      <c t="s" s="2" r="C2">
        <v>69</v>
      </c>
    </row>
    <row spans="1:3" r="3">
      <c t="s" s="3" r="A3">
        <v>238</v>
      </c>
    </row>
    <row spans="1:3" r="4">
      <c t="s" s="4" r="A4">
        <v>425</v>
      </c>
      <c t="n" s="7" r="B4">
        <v>29</v>
      </c>
      <c t="n" s="7" r="C4">
        <v>22</v>
      </c>
    </row>
    <row spans="1:3" r="5">
      <c t="s" s="4" r="A5">
        <v>426</v>
      </c>
      <c t="n" s="6" r="B5">
        <v>-10</v>
      </c>
      <c t="n" s="6" r="C5">
        <v>-7</v>
      </c>
    </row>
    <row spans="1:3" r="6">
      <c t="s" s="4" r="A6">
        <v>427</v>
      </c>
      <c t="n" s="6" r="B6">
        <v>19</v>
      </c>
      <c t="n" s="6" r="C6">
        <v>15</v>
      </c>
    </row>
    <row spans="1:3" r="7">
      <c t="s" s="4" r="A7">
        <v>428</v>
      </c>
    </row>
    <row spans="1:3" r="8">
      <c t="s" s="3" r="A8">
        <v>238</v>
      </c>
    </row>
    <row spans="1:3" r="9">
      <c t="s" s="4" r="A9">
        <v>425</v>
      </c>
      <c t="n" s="6" r="B9">
        <v>2</v>
      </c>
      <c t="n" s="6" r="C9">
        <v>2</v>
      </c>
    </row>
    <row spans="1:3" r="10">
      <c t="s" s="4" r="A10">
        <v>429</v>
      </c>
    </row>
    <row spans="1:3" r="11">
      <c t="s" s="3" r="A11">
        <v>238</v>
      </c>
    </row>
    <row spans="1:3" r="12">
      <c t="s" s="4" r="A12">
        <v>425</v>
      </c>
      <c t="n" s="6" r="B12">
        <v>1</v>
      </c>
      <c t="n" s="6" r="C12">
        <v>1</v>
      </c>
    </row>
    <row spans="1:3" r="13">
      <c t="s" s="4" r="A13">
        <v>430</v>
      </c>
    </row>
    <row spans="1:3" r="14">
      <c t="s" s="3" r="A14">
        <v>238</v>
      </c>
    </row>
    <row spans="1:3" r="15">
      <c t="s" s="4" r="A15">
        <v>425</v>
      </c>
      <c t="n" s="6" r="B15">
        <v>10</v>
      </c>
      <c t="n" s="6" r="C15">
        <v>8</v>
      </c>
    </row>
    <row spans="1:3" r="16">
      <c t="s" s="4" r="A16">
        <v>431</v>
      </c>
    </row>
    <row spans="1:3" r="17">
      <c t="s" s="3" r="A17">
        <v>238</v>
      </c>
    </row>
    <row spans="1:3" r="18">
      <c t="s" s="4" r="A18">
        <v>425</v>
      </c>
      <c t="n" s="6" r="B18">
        <v>11</v>
      </c>
      <c t="n" s="6" r="C18">
        <v>7</v>
      </c>
    </row>
    <row spans="1:3" r="19">
      <c t="s" s="4" r="A19">
        <v>432</v>
      </c>
    </row>
    <row spans="1:3" r="20">
      <c t="s" s="3" r="A20">
        <v>238</v>
      </c>
    </row>
    <row spans="1:3" r="21">
      <c t="s" s="4" r="A21">
        <v>425</v>
      </c>
      <c t="n" s="7" r="B21">
        <v>5</v>
      </c>
      <c t="n" s="7" r="C21">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26"/>
  </cols>
  <sheetData>
    <row spans="1:2" r="1">
      <c t="s" s="1" r="A1">
        <v>433</v>
      </c>
      <c t="s" s="2" r="B1">
        <v>1</v>
      </c>
    </row>
    <row spans="1:2" r="2">
      <c t="s" s="2" r="B2">
        <v>318</v>
      </c>
    </row>
    <row spans="1:2" r="3">
      <c t="s" s="3" r="A3">
        <v>240</v>
      </c>
    </row>
    <row spans="1:2" r="4">
      <c t="s" s="4" r="A4">
        <v>240</v>
      </c>
      <c t="n" s="7" r="B4">
        <v>181</v>
      </c>
    </row>
    <row spans="1:2" r="5">
      <c t="s" s="4" r="A5">
        <v>434</v>
      </c>
      <c t="s" s="4" r="B5">
        <v>435</v>
      </c>
    </row>
    <row spans="1:2" r="6">
      <c t="s" s="4" r="A6">
        <v>436</v>
      </c>
    </row>
    <row spans="1:2" r="7">
      <c t="s" s="3" r="A7">
        <v>240</v>
      </c>
    </row>
    <row spans="1:2" r="8">
      <c t="s" s="4" r="A8">
        <v>240</v>
      </c>
      <c t="n" s="7" r="B8">
        <v>7</v>
      </c>
    </row>
    <row spans="1:2" r="9">
      <c t="s" s="4" r="A9">
        <v>434</v>
      </c>
      <c t="s" s="4" r="B9">
        <v>437</v>
      </c>
    </row>
    <row spans="1:2" r="10">
      <c t="s" s="4" r="A10">
        <v>438</v>
      </c>
    </row>
    <row spans="1:2" r="11">
      <c t="s" s="3" r="A11">
        <v>240</v>
      </c>
    </row>
    <row spans="1:2" r="12">
      <c t="s" s="4" r="A12">
        <v>240</v>
      </c>
      <c t="n" s="7" r="B12">
        <v>27</v>
      </c>
    </row>
    <row spans="1:2" r="13">
      <c t="s" s="4" r="A13">
        <v>434</v>
      </c>
      <c t="s" s="4" r="B13">
        <v>437</v>
      </c>
    </row>
    <row spans="1:2" r="14">
      <c t="s" s="4" r="A14">
        <v>439</v>
      </c>
    </row>
    <row spans="1:2" r="15">
      <c t="s" s="3" r="A15">
        <v>240</v>
      </c>
    </row>
    <row spans="1:2" r="16">
      <c t="s" s="4" r="A16">
        <v>240</v>
      </c>
      <c t="n" s="7" r="B16">
        <v>102</v>
      </c>
    </row>
    <row spans="1:2" r="17">
      <c t="s" s="4" r="A17">
        <v>434</v>
      </c>
      <c t="s" s="4" r="B17">
        <v>437</v>
      </c>
    </row>
    <row spans="1:2" r="18">
      <c t="s" s="4" r="A18">
        <v>440</v>
      </c>
    </row>
    <row spans="1:2" r="19">
      <c t="s" s="3" r="A19">
        <v>240</v>
      </c>
    </row>
    <row spans="1:2" r="20">
      <c t="s" s="4" r="A20">
        <v>240</v>
      </c>
      <c t="n" s="7" r="B20">
        <v>45</v>
      </c>
    </row>
    <row spans="1:2" r="21">
      <c t="s" s="4" r="A21">
        <v>434</v>
      </c>
      <c t="s" s="4" r="B21">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s="1" r="A1">
        <v>442</v>
      </c>
      <c t="s" s="2" r="C1">
        <v>1</v>
      </c>
    </row>
    <row spans="1:4" r="2">
      <c t="s" s="2" r="C2">
        <v>2</v>
      </c>
      <c t="s" s="2" r="D2">
        <v>69</v>
      </c>
    </row>
    <row spans="1:4" r="3">
      <c t="s" s="3" r="A3">
        <v>242</v>
      </c>
    </row>
    <row spans="1:4" r="4">
      <c t="s" s="4" r="A4">
        <v>443</v>
      </c>
      <c t="n" s="8" r="C4">
        <v>4.4</v>
      </c>
      <c t="n" s="8" r="D4">
        <v>4.69</v>
      </c>
    </row>
    <row spans="1:4" r="5">
      <c t="s" s="4" r="A5">
        <v>444</v>
      </c>
      <c t="s" s="4" r="C5">
        <v>445</v>
      </c>
      <c t="s" s="4" r="D5">
        <v>446</v>
      </c>
    </row>
    <row spans="1:4" r="6">
      <c t="s" s="4" r="A6">
        <v>447</v>
      </c>
      <c t="s" s="4" r="B6">
        <v>272</v>
      </c>
      <c t="s" s="4" r="C6">
        <v>448</v>
      </c>
      <c t="s" s="4" r="D6">
        <v>448</v>
      </c>
    </row>
    <row spans="1:4" r="7">
      <c t="s" s="4" r="A7">
        <v>449</v>
      </c>
      <c t="s" s="4" r="B7">
        <v>275</v>
      </c>
      <c t="s" s="4" r="C7">
        <v>450</v>
      </c>
      <c t="s" s="4" r="D7">
        <v>451</v>
      </c>
    </row>
    <row spans="1:4" r="8">
      <c t="s" s="4" r="A8">
        <v>452</v>
      </c>
      <c t="s" s="4" r="B8">
        <v>453</v>
      </c>
      <c t="s" s="4" r="C8">
        <v>454</v>
      </c>
      <c t="s" s="4" r="D8">
        <v>454</v>
      </c>
    </row>
    <row spans="1:4" r="9">
      <c t="n" r="A9"/>
    </row>
    <row spans="1:4" r="10">
      <c t="s" s="4" r="A10">
        <v>272</v>
      </c>
      <c t="s" s="4" r="B10">
        <v>455</v>
      </c>
    </row>
    <row spans="1:4" r="11">
      <c t="s" s="4" r="A11">
        <v>275</v>
      </c>
      <c t="s" s="4" r="B11">
        <v>456</v>
      </c>
    </row>
    <row spans="1:4" r="12">
      <c t="s" s="4" r="A12">
        <v>453</v>
      </c>
      <c t="s" s="4" r="B12">
        <v>457</v>
      </c>
    </row>
  </sheetData>
  <mergeCells count="6">
    <mergeCell ref="A1:B2"/>
    <mergeCell ref="C1:D1"/>
    <mergeCell ref="A9:C9"/>
    <mergeCell ref="B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8</v>
      </c>
      <c t="s" s="2" r="C1">
        <v>1</v>
      </c>
    </row>
    <row spans="1:4" r="2">
      <c t="s" s="2" r="C2">
        <v>2</v>
      </c>
      <c t="s" s="2" r="D2">
        <v>69</v>
      </c>
    </row>
    <row spans="1:4" r="3">
      <c t="s" s="4" r="A3">
        <v>459</v>
      </c>
    </row>
    <row spans="1:4" r="4">
      <c t="s" s="3" r="A4">
        <v>460</v>
      </c>
    </row>
    <row spans="1:4" r="5">
      <c t="s" s="4" r="A5">
        <v>461</v>
      </c>
      <c t="n" s="11" r="C5">
        <v>2.9</v>
      </c>
      <c t="n" s="11" r="D5">
        <v>2.7</v>
      </c>
    </row>
    <row spans="1:4" r="6">
      <c t="s" s="4" r="A6">
        <v>462</v>
      </c>
      <c t="s" s="4" r="B6">
        <v>272</v>
      </c>
      <c t="n" s="8" r="C6">
        <v>31.53</v>
      </c>
      <c t="n" s="8" r="D6">
        <v>30.65</v>
      </c>
    </row>
    <row spans="1:4" r="7">
      <c t="s" s="4" r="A7">
        <v>463</v>
      </c>
    </row>
    <row spans="1:4" r="8">
      <c t="s" s="3" r="A8">
        <v>460</v>
      </c>
    </row>
    <row spans="1:4" r="9">
      <c t="s" s="4" r="A9">
        <v>461</v>
      </c>
      <c t="n" s="6" r="C9">
        <v>1</v>
      </c>
      <c t="n" s="11" r="D9">
        <v>0.8</v>
      </c>
    </row>
    <row spans="1:4" r="10">
      <c t="s" s="4" r="A10">
        <v>462</v>
      </c>
      <c t="s" s="4" r="B10">
        <v>275</v>
      </c>
      <c t="n" s="8" r="C10">
        <v>30.1</v>
      </c>
      <c t="n" s="8" r="D10">
        <v>28.9</v>
      </c>
    </row>
    <row spans="1:4" r="11">
      <c t="s" s="4" r="A11">
        <v>464</v>
      </c>
    </row>
    <row spans="1:4" r="12">
      <c t="s" s="3" r="A12">
        <v>460</v>
      </c>
    </row>
    <row spans="1:4" r="13">
      <c t="s" s="4" r="A13">
        <v>465</v>
      </c>
      <c t="s" s="4" r="C13">
        <v>286</v>
      </c>
    </row>
    <row spans="1:4" r="14">
      <c t="s" s="4" r="A14">
        <v>466</v>
      </c>
    </row>
    <row spans="1:4" r="15">
      <c t="s" s="3" r="A15">
        <v>460</v>
      </c>
    </row>
    <row spans="1:4" r="16">
      <c t="s" s="4" r="A16">
        <v>461</v>
      </c>
      <c t="n" s="11" r="C16">
        <v>0.6</v>
      </c>
    </row>
    <row spans="1:4" r="17">
      <c t="s" s="4" r="A17">
        <v>462</v>
      </c>
      <c t="n" s="8" r="C17">
        <v>31.53</v>
      </c>
    </row>
    <row spans="1:4" r="18">
      <c t="s" s="4" r="A18">
        <v>467</v>
      </c>
    </row>
    <row spans="1:4" r="19">
      <c t="s" s="3" r="A19">
        <v>460</v>
      </c>
    </row>
    <row spans="1:4" r="20">
      <c t="s" s="4" r="A20">
        <v>461</v>
      </c>
      <c t="n" s="11" r="C20">
        <v>0.1</v>
      </c>
    </row>
    <row spans="1:4" r="21">
      <c t="s" s="4" r="A21">
        <v>462</v>
      </c>
      <c t="n" s="8" r="C21">
        <v>30.53</v>
      </c>
    </row>
    <row spans="1:4" r="22">
      <c t="s" s="4" r="A22">
        <v>468</v>
      </c>
    </row>
    <row spans="1:4" r="23">
      <c t="s" s="3" r="A23">
        <v>460</v>
      </c>
    </row>
    <row spans="1:4" r="24">
      <c t="s" s="4" r="A24">
        <v>465</v>
      </c>
      <c t="s" s="4" r="C24">
        <v>286</v>
      </c>
    </row>
    <row spans="1:4" r="25">
      <c t="s" s="4" r="A25">
        <v>469</v>
      </c>
    </row>
    <row spans="1:4" r="26">
      <c t="s" s="3" r="A26">
        <v>460</v>
      </c>
    </row>
    <row spans="1:4" r="27">
      <c t="s" s="4" r="A27">
        <v>461</v>
      </c>
      <c t="n" s="11" r="C27">
        <v>0.3</v>
      </c>
    </row>
    <row spans="1:4" r="28">
      <c t="s" s="4" r="A28">
        <v>462</v>
      </c>
      <c t="n" s="8" r="C28">
        <v>31.53</v>
      </c>
    </row>
    <row spans="1:4" r="29">
      <c t="s" s="4" r="A29">
        <v>470</v>
      </c>
    </row>
    <row spans="1:4" r="30">
      <c t="s" s="3" r="A30">
        <v>460</v>
      </c>
    </row>
    <row spans="1:4" r="31">
      <c t="s" s="4" r="A31">
        <v>461</v>
      </c>
      <c t="n" s="11" r="C31">
        <v>0.1</v>
      </c>
    </row>
    <row spans="1:4" r="32">
      <c t="s" s="4" r="A32">
        <v>462</v>
      </c>
      <c t="n" s="8" r="C32">
        <v>28.52</v>
      </c>
    </row>
    <row spans="1:4" r="33">
      <c t="s" s="4" r="A33">
        <v>471</v>
      </c>
    </row>
    <row spans="1:4" r="34">
      <c t="s" s="3" r="A34">
        <v>460</v>
      </c>
    </row>
    <row spans="1:4" r="35">
      <c t="s" s="4" r="A35">
        <v>465</v>
      </c>
      <c t="s" s="4" r="D35">
        <v>286</v>
      </c>
    </row>
    <row spans="1:4" r="36">
      <c t="s" s="4" r="A36">
        <v>472</v>
      </c>
    </row>
    <row spans="1:4" r="37">
      <c t="s" s="3" r="A37">
        <v>460</v>
      </c>
    </row>
    <row spans="1:4" r="38">
      <c t="s" s="4" r="A38">
        <v>461</v>
      </c>
      <c t="n" s="11" r="D38">
        <v>0.5</v>
      </c>
    </row>
    <row spans="1:4" r="39">
      <c t="s" s="4" r="A39">
        <v>462</v>
      </c>
      <c t="n" s="8" r="D39">
        <v>31.41</v>
      </c>
    </row>
    <row spans="1:4" r="40">
      <c t="s" s="4" r="A40">
        <v>473</v>
      </c>
    </row>
    <row spans="1:4" r="41">
      <c t="s" s="3" r="A41">
        <v>460</v>
      </c>
    </row>
    <row spans="1:4" r="42">
      <c t="s" s="4" r="A42">
        <v>461</v>
      </c>
      <c t="n" s="11" r="D42">
        <v>0.1</v>
      </c>
    </row>
    <row spans="1:4" r="43">
      <c t="s" s="4" r="A43">
        <v>462</v>
      </c>
      <c t="n" s="8" r="D43">
        <v>30.42</v>
      </c>
    </row>
    <row spans="1:4" r="44">
      <c t="s" s="4" r="A44">
        <v>474</v>
      </c>
    </row>
    <row spans="1:4" r="45">
      <c t="s" s="3" r="A45">
        <v>460</v>
      </c>
    </row>
    <row spans="1:4" r="46">
      <c t="s" s="4" r="A46">
        <v>465</v>
      </c>
      <c t="s" s="4" r="D46">
        <v>286</v>
      </c>
    </row>
    <row spans="1:4" r="47">
      <c t="s" s="4" r="A47">
        <v>475</v>
      </c>
    </row>
    <row spans="1:4" r="48">
      <c t="s" s="3" r="A48">
        <v>460</v>
      </c>
    </row>
    <row spans="1:4" r="49">
      <c t="s" s="4" r="A49">
        <v>461</v>
      </c>
      <c t="n" s="11" r="D49">
        <v>0.2</v>
      </c>
    </row>
    <row spans="1:4" r="50">
      <c t="s" s="4" r="A50">
        <v>462</v>
      </c>
      <c t="n" s="8" r="D50">
        <v>30.45</v>
      </c>
    </row>
    <row spans="1:4" r="51">
      <c t="s" s="4" r="A51">
        <v>476</v>
      </c>
    </row>
    <row spans="1:4" r="52">
      <c t="s" s="3" r="A52">
        <v>460</v>
      </c>
    </row>
    <row spans="1:4" r="53">
      <c t="s" s="4" r="A53">
        <v>461</v>
      </c>
      <c t="n" s="11" r="D53">
        <v>0.1</v>
      </c>
    </row>
    <row spans="1:4" r="54">
      <c t="s" s="4" r="A54">
        <v>462</v>
      </c>
      <c t="n" s="8" r="D54">
        <v>27.5</v>
      </c>
    </row>
    <row spans="1:4" r="55">
      <c t="s" s="4" r="A55">
        <v>477</v>
      </c>
    </row>
    <row spans="1:4" r="56">
      <c t="s" s="3" r="A56">
        <v>460</v>
      </c>
    </row>
    <row spans="1:4" r="57">
      <c t="s" s="4" r="A57">
        <v>465</v>
      </c>
      <c t="s" s="4" r="C57">
        <v>478</v>
      </c>
    </row>
    <row spans="1:4" r="58">
      <c t="s" s="4" r="A58">
        <v>461</v>
      </c>
      <c t="n" s="11" r="C58">
        <v>0.3</v>
      </c>
    </row>
    <row spans="1:4" r="59">
      <c t="s" s="4" r="A59">
        <v>462</v>
      </c>
      <c t="n" s="8" r="C59">
        <v>31.53</v>
      </c>
    </row>
    <row spans="1:4" r="60">
      <c t="s" s="4" r="A60">
        <v>479</v>
      </c>
    </row>
    <row spans="1:4" r="61">
      <c t="s" s="3" r="A61">
        <v>460</v>
      </c>
    </row>
    <row spans="1:4" r="62">
      <c t="s" s="4" r="A62">
        <v>465</v>
      </c>
      <c t="s" s="4" r="D62">
        <v>478</v>
      </c>
    </row>
    <row spans="1:4" r="63">
      <c t="s" s="4" r="A63">
        <v>461</v>
      </c>
      <c t="n" s="11" r="D63">
        <v>0.1</v>
      </c>
    </row>
    <row spans="1:4" r="64">
      <c t="s" s="4" r="A64">
        <v>462</v>
      </c>
      <c t="n" s="8" r="D64">
        <v>31.41</v>
      </c>
    </row>
    <row spans="1:4" r="65">
      <c t="n" r="A65"/>
    </row>
    <row spans="1:4" r="66">
      <c t="s" s="4" r="A66">
        <v>272</v>
      </c>
      <c t="s" s="4" r="B66">
        <v>480</v>
      </c>
    </row>
    <row spans="1:4" r="67">
      <c t="s" s="4" r="A67">
        <v>275</v>
      </c>
      <c t="s" s="4" r="B67">
        <v>481</v>
      </c>
    </row>
  </sheetData>
  <mergeCells count="5">
    <mergeCell ref="A1:B2"/>
    <mergeCell ref="C1:D1"/>
    <mergeCell ref="A65:C65"/>
    <mergeCell ref="B66:C66"/>
    <mergeCell ref="B67:C6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82</v>
      </c>
      <c t="s" s="2" r="C1">
        <v>1</v>
      </c>
    </row>
    <row spans="1:4" r="2">
      <c t="s" s="2" r="C2">
        <v>2</v>
      </c>
      <c t="s" s="2" r="D2">
        <v>69</v>
      </c>
    </row>
    <row spans="1:4" r="3">
      <c t="s" s="4" r="A3">
        <v>459</v>
      </c>
    </row>
    <row spans="1:4" r="4">
      <c t="s" s="3" r="A4">
        <v>250</v>
      </c>
    </row>
    <row spans="1:4" r="5">
      <c t="s" s="4" r="A5">
        <v>461</v>
      </c>
      <c t="n" s="11" r="C5">
        <v>2.9</v>
      </c>
      <c t="n" s="11" r="D5">
        <v>2.7</v>
      </c>
    </row>
    <row spans="1:4" r="6">
      <c t="s" s="4" r="A6">
        <v>462</v>
      </c>
      <c t="s" s="4" r="B6">
        <v>272</v>
      </c>
      <c t="n" s="8" r="C6">
        <v>31.53</v>
      </c>
      <c t="n" s="8" r="D6">
        <v>30.65</v>
      </c>
    </row>
    <row spans="1:4" r="7">
      <c t="s" s="4" r="A7">
        <v>463</v>
      </c>
    </row>
    <row spans="1:4" r="8">
      <c t="s" s="3" r="A8">
        <v>250</v>
      </c>
    </row>
    <row spans="1:4" r="9">
      <c t="s" s="4" r="A9">
        <v>461</v>
      </c>
      <c t="n" s="6" r="C9">
        <v>1</v>
      </c>
      <c t="n" s="11" r="D9">
        <v>0.8</v>
      </c>
    </row>
    <row spans="1:4" r="10">
      <c t="s" s="4" r="A10">
        <v>462</v>
      </c>
      <c t="s" s="4" r="B10">
        <v>275</v>
      </c>
      <c t="n" s="8" r="C10">
        <v>30.1</v>
      </c>
      <c t="n" s="8" r="D10">
        <v>28.9</v>
      </c>
    </row>
    <row spans="1:4" r="11">
      <c t="n" r="A11"/>
    </row>
    <row spans="1:4" r="12">
      <c t="s" s="4" r="A12">
        <v>272</v>
      </c>
      <c t="s" s="4" r="B12">
        <v>480</v>
      </c>
    </row>
    <row spans="1:4" r="13">
      <c t="s" s="4" r="A13">
        <v>275</v>
      </c>
      <c t="s" s="4" r="B13">
        <v>481</v>
      </c>
    </row>
  </sheetData>
  <mergeCells count="5">
    <mergeCell ref="A1:B2"/>
    <mergeCell ref="C1:D1"/>
    <mergeCell ref="A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spans="1:4" r="1">
      <c t="s" s="1" r="A1">
        <v>483</v>
      </c>
      <c t="s" s="2" r="B1">
        <v>1</v>
      </c>
      <c t="s" s="2" r="D1">
        <v>484</v>
      </c>
    </row>
    <row spans="1:4" r="2">
      <c t="s" s="2" r="B2">
        <v>2</v>
      </c>
      <c t="s" s="2" r="C2">
        <v>69</v>
      </c>
      <c t="s" s="2" r="D2">
        <v>2</v>
      </c>
    </row>
    <row spans="1:4" r="3">
      <c t="s" s="3" r="A3">
        <v>183</v>
      </c>
    </row>
    <row spans="1:4" r="4">
      <c t="s" s="4" r="A4">
        <v>485</v>
      </c>
      <c t="n" s="7" r="B4">
        <v>0</v>
      </c>
      <c t="n" s="7" r="C4">
        <v>0</v>
      </c>
    </row>
    <row spans="1:4" r="5">
      <c t="s" s="4" r="A5">
        <v>486</v>
      </c>
      <c t="n" s="6" r="B5">
        <v>1</v>
      </c>
      <c t="n" s="11" r="C5">
        <v>0.8</v>
      </c>
    </row>
    <row spans="1:4" r="6">
      <c t="s" s="4" r="A6">
        <v>487</v>
      </c>
      <c t="s" s="4" r="B6">
        <v>488</v>
      </c>
    </row>
    <row spans="1:4" r="7">
      <c t="s" s="4" r="A7">
        <v>489</v>
      </c>
    </row>
    <row spans="1:4" r="8">
      <c t="s" s="3" r="A8">
        <v>490</v>
      </c>
    </row>
    <row spans="1:4" r="9">
      <c t="s" s="4" r="A9">
        <v>491</v>
      </c>
      <c t="s" s="4" r="D9">
        <v>492</v>
      </c>
    </row>
    <row spans="1:4" r="10">
      <c t="s" s="4" r="A10">
        <v>493</v>
      </c>
      <c t="n" s="11" r="D10">
        <v>0.1</v>
      </c>
    </row>
    <row spans="1:4" r="11">
      <c t="s" s="4" r="A11">
        <v>494</v>
      </c>
      <c t="n" s="8" r="D11">
        <v>31.19</v>
      </c>
    </row>
    <row spans="1:4" r="12">
      <c t="s" s="4" r="A12">
        <v>495</v>
      </c>
      <c t="n" s="11" r="B12">
        <v>29.1</v>
      </c>
      <c t="n" s="11" r="D12">
        <v>29.1</v>
      </c>
    </row>
    <row spans="1:4" r="13">
      <c t="s" s="4" r="A13">
        <v>496</v>
      </c>
    </row>
    <row spans="1:4" r="14">
      <c t="s" s="3" r="A14">
        <v>490</v>
      </c>
    </row>
    <row spans="1:4" r="15">
      <c t="s" s="4" r="A15">
        <v>497</v>
      </c>
      <c t="s" s="4" r="B15">
        <v>498</v>
      </c>
    </row>
    <row spans="1:4" r="16">
      <c t="s" s="4" r="A16">
        <v>499</v>
      </c>
    </row>
    <row spans="1:4" r="17">
      <c t="s" s="3" r="A17">
        <v>490</v>
      </c>
    </row>
    <row spans="1:4" r="18">
      <c t="s" s="4" r="A18">
        <v>497</v>
      </c>
      <c t="s" s="4" r="B18">
        <v>500</v>
      </c>
    </row>
    <row spans="1:4" r="19">
      <c t="s" s="4" r="A19">
        <v>501</v>
      </c>
    </row>
    <row spans="1:4" r="20">
      <c t="s" s="3" r="A20">
        <v>490</v>
      </c>
    </row>
    <row spans="1:4" r="21">
      <c t="s" s="4" r="A21">
        <v>497</v>
      </c>
      <c t="s" s="4" r="B21">
        <v>500</v>
      </c>
    </row>
    <row spans="1:4" r="22">
      <c t="s" s="4" r="A22">
        <v>502</v>
      </c>
    </row>
    <row spans="1:4" r="23">
      <c t="s" s="3" r="A23">
        <v>490</v>
      </c>
    </row>
    <row spans="1:4" r="24">
      <c t="s" s="4" r="A24">
        <v>503</v>
      </c>
      <c t="s" s="4" r="B24">
        <v>478</v>
      </c>
    </row>
    <row spans="1:4" r="25">
      <c t="s" s="4" r="A25">
        <v>504</v>
      </c>
    </row>
    <row spans="1:4" r="26">
      <c t="s" s="3" r="A26">
        <v>490</v>
      </c>
    </row>
    <row spans="1:4" r="27">
      <c t="s" s="4" r="A27">
        <v>497</v>
      </c>
      <c t="s" s="4" r="B27">
        <v>498</v>
      </c>
    </row>
    <row spans="1:4" r="28">
      <c t="s" s="4" r="A28">
        <v>505</v>
      </c>
    </row>
    <row spans="1:4" r="29">
      <c t="s" s="3" r="A29">
        <v>490</v>
      </c>
    </row>
    <row spans="1:4" r="30">
      <c t="s" s="4" r="A30">
        <v>497</v>
      </c>
      <c t="s" s="4" r="B30">
        <v>500</v>
      </c>
    </row>
    <row spans="1:4" r="31">
      <c t="s" s="4" r="A31">
        <v>506</v>
      </c>
    </row>
    <row spans="1:4" r="32">
      <c t="s" s="3" r="A32">
        <v>490</v>
      </c>
    </row>
    <row spans="1:4" r="33">
      <c t="s" s="4" r="A33">
        <v>497</v>
      </c>
      <c t="s" s="4" r="B33">
        <v>500</v>
      </c>
    </row>
    <row spans="1:4" r="34">
      <c t="s" s="4" r="A34">
        <v>507</v>
      </c>
    </row>
    <row spans="1:4" r="35">
      <c t="s" s="3" r="A35">
        <v>490</v>
      </c>
    </row>
    <row spans="1:4" r="36">
      <c t="s" s="4" r="A36">
        <v>503</v>
      </c>
      <c t="s" s="4" r="B36">
        <v>4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08</v>
      </c>
      <c t="s" s="2" r="B1">
        <v>1</v>
      </c>
    </row>
    <row spans="1:3" r="2">
      <c t="s" s="2" r="B2">
        <v>2</v>
      </c>
      <c t="s" s="2" r="C2">
        <v>69</v>
      </c>
    </row>
    <row spans="1:3" r="3">
      <c t="s" s="3" r="A3">
        <v>187</v>
      </c>
    </row>
    <row spans="1:3" r="4">
      <c t="s" s="4" r="A4">
        <v>88</v>
      </c>
      <c t="n" s="7" r="B4">
        <v>79</v>
      </c>
      <c t="n" s="7" r="C4">
        <v>88</v>
      </c>
    </row>
    <row spans="1:3" r="5">
      <c t="s" s="4" r="A5">
        <v>509</v>
      </c>
      <c t="s" s="4" r="B5">
        <v>510</v>
      </c>
      <c t="s" s="4" r="C5">
        <v>511</v>
      </c>
    </row>
    <row spans="1:3" r="6">
      <c t="s" s="4" r="A6">
        <v>386</v>
      </c>
    </row>
    <row spans="1:3" r="7">
      <c t="s" s="3" r="A7">
        <v>512</v>
      </c>
    </row>
    <row spans="1:3" r="8">
      <c t="s" s="4" r="A8">
        <v>513</v>
      </c>
      <c t="s" s="4" r="B8">
        <v>514</v>
      </c>
    </row>
    <row spans="1:3" r="9">
      <c t="s" s="4" r="A9">
        <v>389</v>
      </c>
    </row>
    <row spans="1:3" r="10">
      <c t="s" s="3" r="A10">
        <v>512</v>
      </c>
    </row>
    <row spans="1:3" r="11">
      <c t="s" s="4" r="A11">
        <v>513</v>
      </c>
      <c t="s" s="4" r="B11">
        <v>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16</v>
      </c>
      <c t="s" s="2" r="C1">
        <v>1</v>
      </c>
    </row>
    <row spans="1:4" r="2">
      <c t="s" s="2" r="C2">
        <v>2</v>
      </c>
      <c t="s" s="2" r="D2">
        <v>69</v>
      </c>
    </row>
    <row spans="1:4" r="3">
      <c t="s" s="3" r="A3">
        <v>253</v>
      </c>
    </row>
    <row spans="1:4" r="4">
      <c t="s" s="4" r="A4">
        <v>517</v>
      </c>
      <c t="s" s="4" r="B4">
        <v>272</v>
      </c>
      <c t="n" s="7" r="C4">
        <v>139</v>
      </c>
      <c t="n" s="7" r="D4">
        <v>138</v>
      </c>
    </row>
    <row spans="1:4" r="5">
      <c t="s" s="4" r="A5">
        <v>518</v>
      </c>
      <c t="n" s="6" r="C5">
        <v>190</v>
      </c>
      <c t="n" s="6" r="D5">
        <v>1760</v>
      </c>
    </row>
    <row spans="1:4" r="6">
      <c t="s" s="4" r="A6">
        <v>519</v>
      </c>
      <c t="n" s="6" r="C6">
        <v>-186</v>
      </c>
      <c t="n" s="6" r="D6">
        <v>-1776</v>
      </c>
    </row>
    <row spans="1:4" r="7">
      <c t="s" s="4" r="A7">
        <v>520</v>
      </c>
      <c t="n" s="6" r="C7">
        <v>-5</v>
      </c>
      <c t="n" s="6" r="D7">
        <v>17</v>
      </c>
    </row>
    <row spans="1:4" r="8">
      <c t="s" s="4" r="A8">
        <v>521</v>
      </c>
      <c t="s" s="4" r="B8">
        <v>272</v>
      </c>
      <c t="n" s="7" r="C8">
        <v>138</v>
      </c>
      <c t="n" s="7" r="D8">
        <v>139</v>
      </c>
    </row>
    <row spans="1:4" r="9">
      <c t="n" r="A9"/>
    </row>
    <row spans="1:4" r="10">
      <c t="s" s="4" r="A10">
        <v>272</v>
      </c>
      <c t="s" s="4" r="B10">
        <v>522</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69</v>
      </c>
    </row>
    <row spans="1:3" r="3">
      <c t="s" s="3" r="A3">
        <v>524</v>
      </c>
    </row>
    <row spans="1:3" r="4">
      <c t="s" s="4" r="A4">
        <v>525</v>
      </c>
      <c t="n" s="7" r="B4">
        <v>23</v>
      </c>
      <c t="n" s="7" r="C4">
        <v>21</v>
      </c>
    </row>
    <row spans="1:3" r="5">
      <c t="s" s="4" r="A5">
        <v>526</v>
      </c>
      <c t="n" s="6" r="B5">
        <v>62</v>
      </c>
      <c t="n" s="6" r="C5">
        <v>17</v>
      </c>
    </row>
    <row spans="1:3" r="6">
      <c t="s" s="4" r="A6">
        <v>527</v>
      </c>
      <c t="n" s="6" r="B6">
        <v>3</v>
      </c>
      <c t="n" s="6" r="C6">
        <v>3</v>
      </c>
    </row>
    <row spans="1:3" r="7">
      <c t="s" s="4" r="A7">
        <v>528</v>
      </c>
      <c t="n" s="6" r="B7">
        <v>42</v>
      </c>
      <c t="n" s="6" r="C7">
        <v>41</v>
      </c>
    </row>
    <row spans="1:3" r="8">
      <c t="s" s="4" r="A8">
        <v>529</v>
      </c>
      <c t="n" s="6" r="B8">
        <v>31</v>
      </c>
      <c t="n" s="6" r="C8">
        <v>27</v>
      </c>
    </row>
    <row spans="1:3" r="9">
      <c t="s" s="4" r="A9">
        <v>530</v>
      </c>
      <c t="n" s="6" r="B9">
        <v>24</v>
      </c>
      <c t="n" s="6" r="C9">
        <v>24</v>
      </c>
    </row>
    <row spans="1:3" r="10">
      <c t="s" s="4" r="A10">
        <v>531</v>
      </c>
      <c t="n" s="7" r="B10">
        <v>2</v>
      </c>
      <c t="n" s="7" r="C10">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9</v>
      </c>
    </row>
    <row spans="1:3" r="3">
      <c t="s" s="3" r="A3">
        <v>106</v>
      </c>
    </row>
    <row spans="1:3" r="4">
      <c t="s" s="4" r="A4">
        <v>91</v>
      </c>
      <c t="n" s="7" r="B4">
        <v>198</v>
      </c>
      <c t="n" s="7" r="C4">
        <v>212</v>
      </c>
    </row>
    <row spans="1:3" r="5">
      <c t="s" s="4" r="A5">
        <v>107</v>
      </c>
      <c t="n" s="6" r="B5">
        <v>0</v>
      </c>
      <c t="n" s="6" r="C5">
        <v>-5</v>
      </c>
    </row>
    <row spans="1:3" r="6">
      <c t="s" s="4" r="A6">
        <v>89</v>
      </c>
      <c t="n" s="6" r="B6">
        <v>198</v>
      </c>
      <c t="n" s="6" r="C6">
        <v>207</v>
      </c>
    </row>
    <row spans="1:3" r="7">
      <c t="s" s="3" r="A7">
        <v>108</v>
      </c>
    </row>
    <row spans="1:3" r="8">
      <c t="s" s="4" r="A8">
        <v>109</v>
      </c>
      <c t="n" s="6" r="B8">
        <v>86</v>
      </c>
      <c t="n" s="6" r="C8">
        <v>87</v>
      </c>
    </row>
    <row spans="1:3" r="9">
      <c t="s" s="4" r="A9">
        <v>32</v>
      </c>
      <c t="n" s="6" r="B9">
        <v>3</v>
      </c>
      <c t="n" s="6" r="C9">
        <v>-10</v>
      </c>
    </row>
    <row spans="1:3" r="10">
      <c t="s" s="4" r="A10">
        <v>110</v>
      </c>
      <c t="n" s="6" r="B10">
        <v>1</v>
      </c>
      <c t="n" s="6" r="C10">
        <v>1</v>
      </c>
    </row>
    <row spans="1:3" r="11">
      <c t="s" s="4" r="A11">
        <v>111</v>
      </c>
      <c t="n" s="6" r="B11">
        <v>29</v>
      </c>
      <c t="n" s="6" r="C11">
        <v>22</v>
      </c>
    </row>
    <row spans="1:3" r="12">
      <c t="s" s="4" r="A12">
        <v>112</v>
      </c>
      <c t="n" s="6" r="B12">
        <v>1</v>
      </c>
      <c t="n" s="6" r="C12">
        <v>0</v>
      </c>
    </row>
    <row spans="1:3" r="13">
      <c t="s" s="4" r="A13">
        <v>113</v>
      </c>
      <c t="n" s="6" r="B13">
        <v>-2</v>
      </c>
      <c t="n" s="6" r="C13">
        <v>3</v>
      </c>
    </row>
    <row spans="1:3" r="14">
      <c t="s" s="3" r="A14">
        <v>114</v>
      </c>
    </row>
    <row spans="1:3" r="15">
      <c t="s" s="4" r="A15">
        <v>115</v>
      </c>
      <c t="n" s="6" r="B15">
        <v>193</v>
      </c>
      <c t="n" s="6" r="C15">
        <v>228</v>
      </c>
    </row>
    <row spans="1:3" r="16">
      <c t="s" s="4" r="A16">
        <v>116</v>
      </c>
      <c t="n" s="6" r="B16">
        <v>-245</v>
      </c>
      <c t="n" s="6" r="C16">
        <v>-239</v>
      </c>
    </row>
    <row spans="1:3" r="17">
      <c t="s" s="4" r="A17">
        <v>117</v>
      </c>
      <c t="n" s="6" r="B17">
        <v>-41</v>
      </c>
      <c t="n" s="6" r="C17">
        <v>27</v>
      </c>
    </row>
    <row spans="1:3" r="18">
      <c t="s" s="4" r="A18">
        <v>118</v>
      </c>
      <c t="n" s="6" r="B18">
        <v>8</v>
      </c>
      <c t="n" s="6" r="C18">
        <v>-33</v>
      </c>
    </row>
    <row spans="1:3" r="19">
      <c t="s" s="4" r="A19">
        <v>119</v>
      </c>
      <c t="n" s="6" r="B19">
        <v>-65</v>
      </c>
      <c t="n" s="6" r="C19">
        <v>-83</v>
      </c>
    </row>
    <row spans="1:3" r="20">
      <c t="s" s="4" r="A20">
        <v>120</v>
      </c>
      <c t="n" s="6" r="B20">
        <v>-5</v>
      </c>
      <c t="n" s="6" r="C20">
        <v>-22</v>
      </c>
    </row>
    <row spans="1:3" r="21">
      <c t="s" s="4" r="A21">
        <v>121</v>
      </c>
      <c t="n" s="6" r="B21">
        <v>161</v>
      </c>
      <c t="n" s="6" r="C21">
        <v>188</v>
      </c>
    </row>
    <row spans="1:3" r="22">
      <c t="s" s="3" r="A22">
        <v>122</v>
      </c>
    </row>
    <row spans="1:3" r="23">
      <c t="s" s="4" r="A23">
        <v>123</v>
      </c>
      <c t="n" s="6" r="B23">
        <v>-1</v>
      </c>
      <c t="n" s="6" r="C23">
        <v>-37</v>
      </c>
    </row>
    <row spans="1:3" r="24">
      <c t="s" s="4" r="A24">
        <v>124</v>
      </c>
      <c t="n" s="6" r="B24">
        <v>-8</v>
      </c>
      <c t="n" s="6" r="C24">
        <v>-13</v>
      </c>
    </row>
    <row spans="1:3" r="25">
      <c t="s" s="4" r="A25">
        <v>125</v>
      </c>
      <c t="n" s="6" r="B25">
        <v>-9</v>
      </c>
      <c t="n" s="6" r="C25">
        <v>-50</v>
      </c>
    </row>
    <row spans="1:3" r="26">
      <c t="s" s="3" r="A26">
        <v>126</v>
      </c>
    </row>
    <row spans="1:3" r="27">
      <c t="s" s="4" r="A27">
        <v>127</v>
      </c>
      <c t="n" s="6" r="B27">
        <v>-107</v>
      </c>
      <c t="n" s="6" r="C27">
        <v>-110</v>
      </c>
    </row>
    <row spans="1:3" r="28">
      <c t="s" s="4" r="A28">
        <v>128</v>
      </c>
      <c t="n" s="6" r="B28">
        <v>-50</v>
      </c>
      <c t="n" s="6" r="C28">
        <v>-50</v>
      </c>
    </row>
    <row spans="1:3" r="29">
      <c t="s" s="4" r="A29">
        <v>129</v>
      </c>
      <c t="n" s="6" r="B29">
        <v>190</v>
      </c>
      <c t="n" s="6" r="C29">
        <v>1760</v>
      </c>
    </row>
    <row spans="1:3" r="30">
      <c t="s" s="4" r="A30">
        <v>130</v>
      </c>
      <c t="n" s="6" r="B30">
        <v>-186</v>
      </c>
      <c t="n" s="6" r="C30">
        <v>-1776</v>
      </c>
    </row>
    <row spans="1:3" r="31">
      <c t="s" s="4" r="A31">
        <v>131</v>
      </c>
      <c t="n" s="6" r="B31">
        <v>-4</v>
      </c>
      <c t="n" s="6" r="C31">
        <v>-5</v>
      </c>
    </row>
    <row spans="1:3" r="32">
      <c t="s" s="4" r="A32">
        <v>132</v>
      </c>
      <c t="n" s="6" r="B32">
        <v>13</v>
      </c>
      <c t="n" s="6" r="C32">
        <v>4</v>
      </c>
    </row>
    <row spans="1:3" r="33">
      <c t="s" s="4" r="A33">
        <v>133</v>
      </c>
      <c t="n" s="6" r="B33">
        <v>0</v>
      </c>
      <c t="n" s="6" r="C33">
        <v>-23</v>
      </c>
    </row>
    <row spans="1:3" r="34">
      <c t="s" s="4" r="A34">
        <v>134</v>
      </c>
      <c t="n" s="6" r="B34">
        <v>-144</v>
      </c>
      <c t="n" s="6" r="C34">
        <v>-200</v>
      </c>
    </row>
    <row spans="1:3" r="35">
      <c t="s" s="4" r="A35">
        <v>135</v>
      </c>
      <c t="n" s="6" r="B35">
        <v>-44</v>
      </c>
      <c t="n" s="6" r="C35">
        <v>69</v>
      </c>
    </row>
    <row spans="1:3" r="36">
      <c t="s" s="4" r="A36">
        <v>136</v>
      </c>
      <c t="n" s="6" r="B36">
        <v>-36</v>
      </c>
      <c t="n" s="6" r="C36">
        <v>7</v>
      </c>
    </row>
    <row spans="1:3" r="37">
      <c t="s" s="4" r="A37">
        <v>137</v>
      </c>
      <c t="n" s="6" r="B37">
        <v>0</v>
      </c>
      <c t="n" s="6" r="C37">
        <v>5</v>
      </c>
    </row>
    <row spans="1:3" r="38">
      <c t="s" s="4" r="A38">
        <v>138</v>
      </c>
      <c t="n" s="6" r="B38">
        <v>0</v>
      </c>
      <c t="n" s="6" r="C38">
        <v>5</v>
      </c>
    </row>
    <row spans="1:3" r="39">
      <c t="s" s="4" r="A39">
        <v>139</v>
      </c>
      <c t="n" s="6" r="B39">
        <v>-36</v>
      </c>
      <c t="n" s="6" r="C39">
        <v>12</v>
      </c>
    </row>
    <row spans="1:3" r="40">
      <c t="s" s="4" r="A40">
        <v>140</v>
      </c>
      <c t="n" s="6" r="B40">
        <v>2812</v>
      </c>
      <c t="n" s="6" r="C40">
        <v>2804</v>
      </c>
    </row>
    <row spans="1:3" r="41">
      <c t="s" s="4" r="A41">
        <v>141</v>
      </c>
      <c t="n" s="7" r="B41">
        <v>2776</v>
      </c>
      <c t="n" s="7" r="C41">
        <v>28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2</v>
      </c>
      <c t="s" s="2" r="C1">
        <v>1</v>
      </c>
    </row>
    <row spans="1:4" r="2">
      <c t="s" s="2" r="C2">
        <v>2</v>
      </c>
      <c t="s" s="2" r="D2">
        <v>69</v>
      </c>
    </row>
    <row spans="1:4" r="3">
      <c t="s" s="3" r="A3">
        <v>256</v>
      </c>
    </row>
    <row spans="1:4" r="4">
      <c t="s" s="4" r="A4">
        <v>533</v>
      </c>
      <c t="n" s="7" r="C4">
        <v>999</v>
      </c>
      <c t="n" s="7" r="D4">
        <v>977</v>
      </c>
    </row>
    <row spans="1:4" r="5">
      <c t="s" s="4" r="A5">
        <v>85</v>
      </c>
      <c t="n" s="6" r="C5">
        <v>292</v>
      </c>
      <c t="n" s="6" r="D5">
        <v>304</v>
      </c>
    </row>
    <row spans="1:4" r="6">
      <c t="s" s="3" r="A6">
        <v>258</v>
      </c>
    </row>
    <row spans="1:4" r="7">
      <c t="s" s="4" r="A7">
        <v>534</v>
      </c>
      <c t="n" s="6" r="C7">
        <v>292</v>
      </c>
      <c t="n" s="6" r="D7">
        <v>304</v>
      </c>
    </row>
    <row spans="1:4" r="8">
      <c t="s" s="4" r="A8">
        <v>111</v>
      </c>
      <c t="n" s="6" r="C8">
        <v>29</v>
      </c>
      <c t="n" s="6" r="D8">
        <v>22</v>
      </c>
    </row>
    <row spans="1:4" r="9">
      <c t="s" s="4" r="A9">
        <v>535</v>
      </c>
      <c t="s" s="4" r="B9">
        <v>272</v>
      </c>
      <c t="n" s="6" r="C9">
        <v>0</v>
      </c>
      <c t="n" s="6" r="D9">
        <v>8</v>
      </c>
    </row>
    <row spans="1:4" r="10">
      <c t="s" s="4" r="A10">
        <v>86</v>
      </c>
      <c t="n" s="6" r="C10">
        <v>15</v>
      </c>
      <c t="n" s="6" r="D10">
        <v>9</v>
      </c>
    </row>
    <row spans="1:4" r="11">
      <c t="s" s="4" r="A11">
        <v>87</v>
      </c>
      <c t="n" s="6" r="C11">
        <v>277</v>
      </c>
      <c t="n" s="6" r="D11">
        <v>295</v>
      </c>
    </row>
    <row spans="1:4" r="12">
      <c t="s" s="4" r="A12">
        <v>314</v>
      </c>
    </row>
    <row spans="1:4" r="13">
      <c t="s" s="3" r="A13">
        <v>258</v>
      </c>
    </row>
    <row spans="1:4" r="14">
      <c t="s" s="4" r="A14">
        <v>536</v>
      </c>
      <c t="n" s="6" r="C14">
        <v>43</v>
      </c>
      <c t="n" s="6" r="D14">
        <v>28</v>
      </c>
    </row>
    <row spans="1:4" r="15">
      <c t="s" s="4" r="A15">
        <v>316</v>
      </c>
    </row>
    <row spans="1:4" r="16">
      <c t="s" s="3" r="A16">
        <v>258</v>
      </c>
    </row>
    <row spans="1:4" r="17">
      <c t="s" s="4" r="A17">
        <v>536</v>
      </c>
      <c t="n" s="6" r="C17">
        <v>5</v>
      </c>
      <c t="n" s="6" r="D17">
        <v>11</v>
      </c>
    </row>
    <row spans="1:4" r="18">
      <c t="s" s="4" r="A18">
        <v>315</v>
      </c>
    </row>
    <row spans="1:4" r="19">
      <c t="s" s="3" r="A19">
        <v>258</v>
      </c>
    </row>
    <row spans="1:4" r="20">
      <c t="s" s="4" r="A20">
        <v>536</v>
      </c>
      <c t="n" s="6" r="C20">
        <v>23</v>
      </c>
      <c t="n" s="6" r="D20">
        <v>32</v>
      </c>
    </row>
    <row spans="1:4" r="21">
      <c t="s" s="4" r="A21">
        <v>323</v>
      </c>
    </row>
    <row spans="1:4" r="22">
      <c t="s" s="3" r="A22">
        <v>256</v>
      </c>
    </row>
    <row spans="1:4" r="23">
      <c t="s" s="4" r="A23">
        <v>533</v>
      </c>
      <c t="n" s="6" r="C23">
        <v>551</v>
      </c>
      <c t="n" s="6" r="D23">
        <v>560</v>
      </c>
    </row>
    <row spans="1:4" r="24">
      <c t="s" s="4" r="A24">
        <v>537</v>
      </c>
      <c t="n" s="6" r="C24">
        <v>208</v>
      </c>
      <c t="n" s="6" r="D24">
        <v>211</v>
      </c>
    </row>
    <row spans="1:4" r="25">
      <c t="s" s="4" r="A25">
        <v>85</v>
      </c>
      <c t="n" s="7" r="C25">
        <v>343</v>
      </c>
      <c t="n" s="7" r="D25">
        <v>349</v>
      </c>
    </row>
    <row spans="1:4" r="26">
      <c t="s" s="4" r="A26">
        <v>538</v>
      </c>
      <c t="s" s="4" r="C26">
        <v>539</v>
      </c>
      <c t="s" s="4" r="D26">
        <v>539</v>
      </c>
    </row>
    <row spans="1:4" r="27">
      <c t="s" s="4" r="A27">
        <v>540</v>
      </c>
      <c t="n" s="7" r="C27">
        <v>9</v>
      </c>
      <c t="n" s="7" r="D27">
        <v>9</v>
      </c>
    </row>
    <row spans="1:4" r="28">
      <c t="s" s="3" r="A28">
        <v>258</v>
      </c>
    </row>
    <row spans="1:4" r="29">
      <c t="s" s="4" r="A29">
        <v>534</v>
      </c>
      <c t="n" s="6" r="C29">
        <v>343</v>
      </c>
      <c t="n" s="6" r="D29">
        <v>349</v>
      </c>
    </row>
    <row spans="1:4" r="30">
      <c t="s" s="4" r="A30">
        <v>324</v>
      </c>
    </row>
    <row spans="1:4" r="31">
      <c t="s" s="3" r="A31">
        <v>256</v>
      </c>
    </row>
    <row spans="1:4" r="32">
      <c t="s" s="4" r="A32">
        <v>533</v>
      </c>
      <c t="n" s="6" r="C32">
        <v>371</v>
      </c>
      <c t="n" s="6" r="D32">
        <v>338</v>
      </c>
    </row>
    <row spans="1:4" r="33">
      <c t="s" s="4" r="A33">
        <v>537</v>
      </c>
      <c t="n" s="6" r="C33">
        <v>324</v>
      </c>
      <c t="n" s="6" r="D33">
        <v>290</v>
      </c>
    </row>
    <row spans="1:4" r="34">
      <c t="s" s="4" r="A34">
        <v>85</v>
      </c>
      <c t="n" s="7" r="C34">
        <v>47</v>
      </c>
      <c t="n" s="7" r="D34">
        <v>48</v>
      </c>
    </row>
    <row spans="1:4" r="35">
      <c t="s" s="4" r="A35">
        <v>538</v>
      </c>
      <c t="s" s="4" r="C35">
        <v>541</v>
      </c>
      <c t="s" s="4" r="D35">
        <v>542</v>
      </c>
    </row>
    <row spans="1:4" r="36">
      <c t="s" s="4" r="A36">
        <v>540</v>
      </c>
      <c t="n" s="7" r="C36">
        <v>6</v>
      </c>
      <c t="n" s="7" r="D36">
        <v>7</v>
      </c>
    </row>
    <row spans="1:4" r="37">
      <c t="s" s="3" r="A37">
        <v>258</v>
      </c>
    </row>
    <row spans="1:4" r="38">
      <c t="s" s="4" r="A38">
        <v>534</v>
      </c>
      <c t="n" s="6" r="C38">
        <v>47</v>
      </c>
      <c t="n" s="6" r="D38">
        <v>48</v>
      </c>
    </row>
    <row spans="1:4" r="39">
      <c t="s" s="4" r="A39">
        <v>325</v>
      </c>
    </row>
    <row spans="1:4" r="40">
      <c t="s" s="3" r="A40">
        <v>256</v>
      </c>
    </row>
    <row spans="1:4" r="41">
      <c t="s" s="4" r="A41">
        <v>533</v>
      </c>
      <c t="n" s="6" r="C41">
        <v>77</v>
      </c>
      <c t="n" s="6" r="D41">
        <v>79</v>
      </c>
    </row>
    <row spans="1:4" r="42">
      <c t="s" s="4" r="A42">
        <v>537</v>
      </c>
      <c t="n" s="6" r="C42">
        <v>75</v>
      </c>
      <c t="n" s="6" r="D42">
        <v>71</v>
      </c>
    </row>
    <row spans="1:4" r="43">
      <c t="s" s="4" r="A43">
        <v>85</v>
      </c>
      <c t="n" s="7" r="C43">
        <v>2</v>
      </c>
      <c t="n" s="7" r="D43">
        <v>8</v>
      </c>
    </row>
    <row spans="1:4" r="44">
      <c t="s" s="4" r="A44">
        <v>538</v>
      </c>
      <c t="s" s="4" r="C44">
        <v>543</v>
      </c>
      <c t="s" s="4" r="D44">
        <v>544</v>
      </c>
    </row>
    <row spans="1:4" r="45">
      <c t="s" s="4" r="A45">
        <v>540</v>
      </c>
      <c t="n" s="7" r="C45">
        <v>0</v>
      </c>
      <c t="n" s="7" r="D45">
        <v>0</v>
      </c>
    </row>
    <row spans="1:4" r="46">
      <c t="s" s="3" r="A46">
        <v>258</v>
      </c>
    </row>
    <row spans="1:4" r="47">
      <c t="s" s="4" r="A47">
        <v>534</v>
      </c>
      <c t="n" s="6" r="C47">
        <v>2</v>
      </c>
      <c t="n" s="6" r="D47">
        <v>8</v>
      </c>
    </row>
    <row spans="1:4" r="48">
      <c t="s" s="4" r="A48">
        <v>545</v>
      </c>
    </row>
    <row spans="1:4" r="49">
      <c t="s" s="3" r="A49">
        <v>256</v>
      </c>
    </row>
    <row spans="1:4" r="50">
      <c t="s" s="4" r="A50">
        <v>533</v>
      </c>
      <c t="n" s="6" r="C50">
        <v>999</v>
      </c>
      <c t="n" s="6" r="D50">
        <v>977</v>
      </c>
    </row>
    <row spans="1:4" r="51">
      <c t="s" s="4" r="A51">
        <v>537</v>
      </c>
      <c t="n" s="6" r="C51">
        <v>607</v>
      </c>
      <c t="n" s="6" r="D51">
        <v>572</v>
      </c>
    </row>
    <row spans="1:4" r="52">
      <c t="s" s="4" r="A52">
        <v>85</v>
      </c>
      <c t="n" s="7" r="C52">
        <v>392</v>
      </c>
      <c t="n" s="7" r="D52">
        <v>405</v>
      </c>
    </row>
    <row spans="1:4" r="53">
      <c t="s" s="4" r="A53">
        <v>538</v>
      </c>
      <c t="s" s="4" r="C53">
        <v>546</v>
      </c>
      <c t="s" s="4" r="D53">
        <v>547</v>
      </c>
    </row>
    <row spans="1:4" r="54">
      <c t="s" s="4" r="A54">
        <v>540</v>
      </c>
      <c t="n" s="7" r="C54">
        <v>15</v>
      </c>
      <c t="n" s="7" r="D54">
        <v>16</v>
      </c>
    </row>
    <row spans="1:4" r="55">
      <c t="s" s="3" r="A55">
        <v>258</v>
      </c>
    </row>
    <row spans="1:4" r="56">
      <c t="s" s="4" r="A56">
        <v>534</v>
      </c>
      <c t="n" s="7" r="C56">
        <v>392</v>
      </c>
      <c t="n" s="7" r="D56">
        <v>405</v>
      </c>
    </row>
    <row spans="1:4" r="57">
      <c t="n" r="A57"/>
    </row>
    <row spans="1:4" r="58">
      <c t="s" s="4" r="A58">
        <v>272</v>
      </c>
      <c t="s" s="4" r="B58">
        <v>548</v>
      </c>
    </row>
  </sheetData>
  <mergeCells count="4">
    <mergeCell ref="A1:B2"/>
    <mergeCell ref="C1:D1"/>
    <mergeCell ref="A57:C57"/>
    <mergeCell ref="B58:C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48"/>
    <col customWidth="1" max="3" min="3" width="15"/>
    <col customWidth="1" max="4" min="4" width="14"/>
  </cols>
  <sheetData>
    <row spans="1:4" r="1">
      <c t="s" s="1" r="A1">
        <v>549</v>
      </c>
      <c t="s" s="2" r="C1">
        <v>1</v>
      </c>
    </row>
    <row spans="1:4" r="2">
      <c t="s" s="2" r="C2">
        <v>2</v>
      </c>
      <c t="s" s="2" r="D2">
        <v>69</v>
      </c>
    </row>
    <row spans="1:4" r="3">
      <c t="s" s="3" r="A3">
        <v>260</v>
      </c>
    </row>
    <row spans="1:4" r="4">
      <c t="s" s="4" r="A4">
        <v>533</v>
      </c>
      <c t="n" s="7" r="C4">
        <v>999</v>
      </c>
      <c t="n" s="7" r="D4">
        <v>977</v>
      </c>
    </row>
    <row spans="1:4" r="5">
      <c t="s" s="4" r="A5">
        <v>550</v>
      </c>
    </row>
    <row spans="1:4" r="6">
      <c t="s" s="3" r="A6">
        <v>260</v>
      </c>
    </row>
    <row spans="1:4" r="7">
      <c t="s" s="4" r="A7">
        <v>533</v>
      </c>
      <c t="n" s="6" r="C7">
        <v>637</v>
      </c>
      <c t="n" s="6" r="D7">
        <v>619</v>
      </c>
    </row>
    <row spans="1:4" r="8">
      <c t="s" s="4" r="A8">
        <v>551</v>
      </c>
    </row>
    <row spans="1:4" r="9">
      <c t="s" s="3" r="A9">
        <v>260</v>
      </c>
    </row>
    <row spans="1:4" r="10">
      <c t="s" s="4" r="A10">
        <v>533</v>
      </c>
      <c t="s" s="4" r="B10">
        <v>272</v>
      </c>
      <c t="n" s="6" r="C10">
        <v>225</v>
      </c>
      <c t="n" s="6" r="D10">
        <v>221</v>
      </c>
    </row>
    <row spans="1:4" r="11">
      <c t="s" s="4" r="A11">
        <v>552</v>
      </c>
    </row>
    <row spans="1:4" r="12">
      <c t="s" s="3" r="A12">
        <v>260</v>
      </c>
    </row>
    <row spans="1:4" r="13">
      <c t="s" s="4" r="A13">
        <v>533</v>
      </c>
      <c t="n" s="7" r="C13">
        <v>137</v>
      </c>
      <c t="n" s="7" r="D13">
        <v>137</v>
      </c>
    </row>
    <row spans="1:4" r="14">
      <c t="n" r="A14"/>
    </row>
    <row spans="1:4" r="15">
      <c t="s" s="4" r="A15">
        <v>272</v>
      </c>
      <c t="s" s="4" r="B15">
        <v>553</v>
      </c>
    </row>
  </sheetData>
  <mergeCells count="4">
    <mergeCell ref="A1:B2"/>
    <mergeCell ref="C1:D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ccounting Policies</vt:lpstr>
      <vt:lpstr>Acquisitions</vt:lpstr>
      <vt:lpstr>Trade Accounts Receivable</vt:lpstr>
      <vt:lpstr>Goodwill, Capitalized Software </vt:lpstr>
      <vt:lpstr>Deferred Revenue</vt:lpstr>
      <vt:lpstr>Derivatives</vt:lpstr>
      <vt:lpstr>Fair Value Measurements</vt:lpstr>
      <vt:lpstr>Commitments and Contingencies</vt:lpstr>
      <vt:lpstr>Stockholders' Equity</vt:lpstr>
      <vt:lpstr>Income From Continuing Operatio</vt:lpstr>
      <vt:lpstr>Accounting for Share-Based Comp</vt:lpstr>
      <vt:lpstr>Income Taxes</vt:lpstr>
      <vt:lpstr>Supplemental Statement of Cash </vt:lpstr>
      <vt:lpstr>Segment Information</vt:lpstr>
      <vt:lpstr>Accounting Policies (Policies)</vt:lpstr>
      <vt:lpstr>Acquisitions (Tables)</vt:lpstr>
      <vt:lpstr>Trade Accounts Receivable (Tabl</vt:lpstr>
      <vt:lpstr>Goodwill, Capitalized Softwar24</vt:lpstr>
      <vt:lpstr>Deferred Revenue (Tables)</vt:lpstr>
      <vt:lpstr>Derivatives (Tables)</vt:lpstr>
      <vt:lpstr>Fair Value Measurements (Tables</vt:lpstr>
      <vt:lpstr>Stockholders' Equity (Tables)</vt:lpstr>
      <vt:lpstr>Income From Continuing Operat29</vt:lpstr>
      <vt:lpstr>Accounting for Share-Based Co30</vt:lpstr>
      <vt:lpstr>Supplemental Statement of Cas31</vt:lpstr>
      <vt:lpstr>Segment Information (Tables)</vt:lpstr>
      <vt:lpstr>Accounting Policies (Details)</vt:lpstr>
      <vt:lpstr>Acquisitions 1 (Details)</vt:lpstr>
      <vt:lpstr>Acquisitions 2 (Details)</vt:lpstr>
      <vt:lpstr>Trade Accounts Receivable (Deta</vt:lpstr>
      <vt:lpstr>Goodwill, Capitalized Softwar37</vt:lpstr>
      <vt:lpstr>Goodwill, Capitalized Softwar38</vt:lpstr>
      <vt:lpstr>Goodwill, Capitalized Softwar39</vt:lpstr>
      <vt:lpstr>Goodwill, Capitalized Softwar40</vt:lpstr>
      <vt:lpstr>Deferred Revenue (Details)</vt:lpstr>
      <vt:lpstr>Derivatives 1 (Details)</vt:lpstr>
      <vt:lpstr>Derivatives 2 (Details)</vt:lpstr>
      <vt:lpstr>Fair Value Measurements 1 (Deta</vt:lpstr>
      <vt:lpstr>Fair Value Measurements 2 (Deta</vt:lpstr>
      <vt:lpstr>Fair Value Measurements 3 (Deta</vt:lpstr>
      <vt:lpstr>Commitments and Contingencies (</vt:lpstr>
      <vt:lpstr>Stockholders' Equity 1 (Details</vt:lpstr>
      <vt:lpstr>Stockholders' Equity 2 (Details</vt:lpstr>
      <vt:lpstr>Income From Continuing Operat50</vt:lpstr>
      <vt:lpstr>Accounting for Share-Based Co51</vt:lpstr>
      <vt:lpstr>Accounting for Share-Based Co52</vt:lpstr>
      <vt:lpstr>Accounting for Share-Based Co53</vt:lpstr>
      <vt:lpstr>Accounting for Share-Based Co54</vt:lpstr>
      <vt:lpstr>Accounting for Share-Based Co55</vt:lpstr>
      <vt:lpstr>Accounting for Share-Based Co56</vt:lpstr>
      <vt:lpstr>Income Taxes (Details)</vt:lpstr>
      <vt:lpstr>Supplemental Statement of Cas58</vt:lpstr>
      <vt:lpstr>Supplemental Statement of Cas59</vt:lpstr>
      <vt:lpstr>Segment Information 1 (Details)</vt:lpstr>
      <vt:lpstr>Segment Information 2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0:47Z</dcterms:created>
  <dcterms:modified xmlns:dcterms="http://purl.org/dc/terms/" xmlns:xsi="http://www.w3.org/2001/XMLSchema-instance" xsi:type="dcterms:W3CDTF">2016-07-28T16:10:47Z</dcterms:modified>
  <dc:title xmlns:dc="http://purl.org/dc/elements/1.1/">Untitled</dc:title>
  <dc:description xmlns:dc="http://purl.org/dc/elements/1.1/"/>
  <dc:subject xmlns:dc="http://purl.org/dc/elements/1.1/"/>
  <cp:keywords/>
  <cp:category/>
</cp:coreProperties>
</file>